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NEW ACCOUNTING PRONOUNCEMENTS" sheetId="9" state="visible" r:id="rId9"/>
    <sheet xmlns:r="http://schemas.openxmlformats.org/officeDocument/2006/relationships" name="TERM DEPOSITS" sheetId="10" state="visible" r:id="rId10"/>
    <sheet xmlns:r="http://schemas.openxmlformats.org/officeDocument/2006/relationships" name="TRADE ACCOUNTS RECEIVABLE AND A" sheetId="11" state="visible" r:id="rId11"/>
    <sheet xmlns:r="http://schemas.openxmlformats.org/officeDocument/2006/relationships" name="LOANS RECEIVABLE FROM PROPERTY " sheetId="12" state="visible" r:id="rId12"/>
    <sheet xmlns:r="http://schemas.openxmlformats.org/officeDocument/2006/relationships" name="INVENTORIES" sheetId="13" state="visible" r:id="rId13"/>
    <sheet xmlns:r="http://schemas.openxmlformats.org/officeDocument/2006/relationships" name="ASSETS HELD FOR SALE" sheetId="14" state="visible" r:id="rId14"/>
    <sheet xmlns:r="http://schemas.openxmlformats.org/officeDocument/2006/relationships" name="INVESTMENTS" sheetId="15" state="visible" r:id="rId15"/>
    <sheet xmlns:r="http://schemas.openxmlformats.org/officeDocument/2006/relationships" name="INVESTMENT PROPERTIES" sheetId="16" state="visible" r:id="rId16"/>
    <sheet xmlns:r="http://schemas.openxmlformats.org/officeDocument/2006/relationships" name="OTHER ASSETS" sheetId="17" state="visible" r:id="rId17"/>
    <sheet xmlns:r="http://schemas.openxmlformats.org/officeDocument/2006/relationships" name="LINES OF CREDIT" sheetId="18" state="visible" r:id="rId18"/>
    <sheet xmlns:r="http://schemas.openxmlformats.org/officeDocument/2006/relationships" name="ACCRUED EXPENSES" sheetId="19" state="visible" r:id="rId19"/>
    <sheet xmlns:r="http://schemas.openxmlformats.org/officeDocument/2006/relationships" name="WARRANTY ACCRUAL" sheetId="20" state="visible" r:id="rId20"/>
    <sheet xmlns:r="http://schemas.openxmlformats.org/officeDocument/2006/relationships" name="BANK LOANS PAYABLE" sheetId="21" state="visible" r:id="rId21"/>
    <sheet xmlns:r="http://schemas.openxmlformats.org/officeDocument/2006/relationships" name="COMMITMENTS AND CONTINGENCIES" sheetId="22" state="visible" r:id="rId22"/>
    <sheet xmlns:r="http://schemas.openxmlformats.org/officeDocument/2006/relationships" name="BUSINESS SEGMENTS" sheetId="23" state="visible" r:id="rId23"/>
    <sheet xmlns:r="http://schemas.openxmlformats.org/officeDocument/2006/relationships" name="OTHER INCOME, NET" sheetId="24" state="visible" r:id="rId24"/>
    <sheet xmlns:r="http://schemas.openxmlformats.org/officeDocument/2006/relationships" name="INCOME TAX" sheetId="25" state="visible" r:id="rId25"/>
    <sheet xmlns:r="http://schemas.openxmlformats.org/officeDocument/2006/relationships" name="DISCONTINUED OPERATION AND CORR" sheetId="26" state="visible" r:id="rId26"/>
    <sheet xmlns:r="http://schemas.openxmlformats.org/officeDocument/2006/relationships" name="EARNINGS PER SHARE" sheetId="27" state="visible" r:id="rId27"/>
    <sheet xmlns:r="http://schemas.openxmlformats.org/officeDocument/2006/relationships" name="STOCK OPTIONS" sheetId="28" state="visible" r:id="rId28"/>
    <sheet xmlns:r="http://schemas.openxmlformats.org/officeDocument/2006/relationships" name="FAIR VALUE OF FINANCIAL INSTRUM" sheetId="29" state="visible" r:id="rId29"/>
    <sheet xmlns:r="http://schemas.openxmlformats.org/officeDocument/2006/relationships" name="ORGANIZATION AND BASIS OF PRE30" sheetId="30" state="visible" r:id="rId30"/>
    <sheet xmlns:r="http://schemas.openxmlformats.org/officeDocument/2006/relationships" name="TERM DEPOSITS (Tables)" sheetId="31" state="visible" r:id="rId31"/>
    <sheet xmlns:r="http://schemas.openxmlformats.org/officeDocument/2006/relationships" name="TRADE ACCOUNTS RECEIVABLE AND32" sheetId="32" state="visible" r:id="rId32"/>
    <sheet xmlns:r="http://schemas.openxmlformats.org/officeDocument/2006/relationships" name="LOAN RECEIVABLE FROM PROPERTY D" sheetId="33" state="visible" r:id="rId33"/>
    <sheet xmlns:r="http://schemas.openxmlformats.org/officeDocument/2006/relationships" name="INVENTORIES (Tables)" sheetId="34" state="visible" r:id="rId34"/>
    <sheet xmlns:r="http://schemas.openxmlformats.org/officeDocument/2006/relationships" name="INVESTMENT PROPERTIES (Tables)" sheetId="35" state="visible" r:id="rId35"/>
    <sheet xmlns:r="http://schemas.openxmlformats.org/officeDocument/2006/relationships" name="OTHER ASSETS (Tables)" sheetId="36" state="visible" r:id="rId36"/>
    <sheet xmlns:r="http://schemas.openxmlformats.org/officeDocument/2006/relationships" name="LINES OF CREDIT (Tables)" sheetId="37" state="visible" r:id="rId37"/>
    <sheet xmlns:r="http://schemas.openxmlformats.org/officeDocument/2006/relationships" name="ACCRUED EXPENSES (Tables)" sheetId="38" state="visible" r:id="rId38"/>
    <sheet xmlns:r="http://schemas.openxmlformats.org/officeDocument/2006/relationships" name="WARRANTY ACCRUAL (Tables)" sheetId="39" state="visible" r:id="rId39"/>
    <sheet xmlns:r="http://schemas.openxmlformats.org/officeDocument/2006/relationships" name="BANK LOANS PAYABLE (Tables)" sheetId="40" state="visible" r:id="rId40"/>
    <sheet xmlns:r="http://schemas.openxmlformats.org/officeDocument/2006/relationships" name="BUSINESS SEGMENTS (Tables)" sheetId="41" state="visible" r:id="rId41"/>
    <sheet xmlns:r="http://schemas.openxmlformats.org/officeDocument/2006/relationships" name="OTHER INCOME, NET (Tables)" sheetId="42" state="visible" r:id="rId42"/>
    <sheet xmlns:r="http://schemas.openxmlformats.org/officeDocument/2006/relationships" name="INCOME TAX (Tables)" sheetId="43" state="visible" r:id="rId43"/>
    <sheet xmlns:r="http://schemas.openxmlformats.org/officeDocument/2006/relationships" name="DISCONTINUED OPERATION AND CO44" sheetId="44" state="visible" r:id="rId44"/>
    <sheet xmlns:r="http://schemas.openxmlformats.org/officeDocument/2006/relationships" name="EARNINGS PER SHARE (Tables)" sheetId="45" state="visible" r:id="rId45"/>
    <sheet xmlns:r="http://schemas.openxmlformats.org/officeDocument/2006/relationships" name="STOCK OPTIONS (Tables)" sheetId="46" state="visible" r:id="rId46"/>
    <sheet xmlns:r="http://schemas.openxmlformats.org/officeDocument/2006/relationships" name="ORGANIZATION AND BASIS OF PRE47" sheetId="47" state="visible" r:id="rId47"/>
    <sheet xmlns:r="http://schemas.openxmlformats.org/officeDocument/2006/relationships" name="TERM DEPOSITS (Details)" sheetId="48" state="visible" r:id="rId48"/>
    <sheet xmlns:r="http://schemas.openxmlformats.org/officeDocument/2006/relationships" name="TRADE ACCOUNTS RECEIVABLE AND49" sheetId="49" state="visible" r:id="rId49"/>
    <sheet xmlns:r="http://schemas.openxmlformats.org/officeDocument/2006/relationships" name="LOANS RECEIVABLE FROM PROPERT50" sheetId="50" state="visible" r:id="rId50"/>
    <sheet xmlns:r="http://schemas.openxmlformats.org/officeDocument/2006/relationships" name="INVENTORIES (Details)" sheetId="51" state="visible" r:id="rId51"/>
    <sheet xmlns:r="http://schemas.openxmlformats.org/officeDocument/2006/relationships" name="INVENTORIES (Details 1)" sheetId="52" state="visible" r:id="rId52"/>
    <sheet xmlns:r="http://schemas.openxmlformats.org/officeDocument/2006/relationships" name="ASSETS HELD FOR SALE (Details N" sheetId="53" state="visible" r:id="rId53"/>
    <sheet xmlns:r="http://schemas.openxmlformats.org/officeDocument/2006/relationships" name="INVESTMENT PROPERTIES (Details)" sheetId="54" state="visible" r:id="rId54"/>
    <sheet xmlns:r="http://schemas.openxmlformats.org/officeDocument/2006/relationships" name="INVESTMENT PROPERTIES (Details " sheetId="55" state="visible" r:id="rId55"/>
    <sheet xmlns:r="http://schemas.openxmlformats.org/officeDocument/2006/relationships" name="OTHER ASSETS (Details)" sheetId="56" state="visible" r:id="rId56"/>
    <sheet xmlns:r="http://schemas.openxmlformats.org/officeDocument/2006/relationships" name="LINES OF CREDIT (Details)" sheetId="57" state="visible" r:id="rId57"/>
    <sheet xmlns:r="http://schemas.openxmlformats.org/officeDocument/2006/relationships" name="ACCRUED EXPENSES (Details)" sheetId="58" state="visible" r:id="rId58"/>
    <sheet xmlns:r="http://schemas.openxmlformats.org/officeDocument/2006/relationships" name="WARRANTY ACCRUAL (Details)" sheetId="59" state="visible" r:id="rId59"/>
    <sheet xmlns:r="http://schemas.openxmlformats.org/officeDocument/2006/relationships" name="BANK LOANS PAYABLE (Details)" sheetId="60" state="visible" r:id="rId60"/>
    <sheet xmlns:r="http://schemas.openxmlformats.org/officeDocument/2006/relationships" name="BANK LOANS PAYABLE (Details 1)" sheetId="61" state="visible" r:id="rId61"/>
    <sheet xmlns:r="http://schemas.openxmlformats.org/officeDocument/2006/relationships" name="COMMITMENTS AND CONTINGENCIES (" sheetId="62" state="visible" r:id="rId62"/>
    <sheet xmlns:r="http://schemas.openxmlformats.org/officeDocument/2006/relationships" name="BUSINESS SEGMENTS (Details)" sheetId="63" state="visible" r:id="rId63"/>
    <sheet xmlns:r="http://schemas.openxmlformats.org/officeDocument/2006/relationships" name="OTHER INCOME (Details)" sheetId="64" state="visible" r:id="rId64"/>
    <sheet xmlns:r="http://schemas.openxmlformats.org/officeDocument/2006/relationships" name="INCOME TAX (Details)" sheetId="65" state="visible" r:id="rId65"/>
    <sheet xmlns:r="http://schemas.openxmlformats.org/officeDocument/2006/relationships" name="INCOME TAX (Details Narrative)" sheetId="66" state="visible" r:id="rId66"/>
    <sheet xmlns:r="http://schemas.openxmlformats.org/officeDocument/2006/relationships" name="DISCONTINUED OPERATION AND CO67" sheetId="67" state="visible" r:id="rId67"/>
    <sheet xmlns:r="http://schemas.openxmlformats.org/officeDocument/2006/relationships" name="EARNINGS PER SHARE (Details)" sheetId="68" state="visible" r:id="rId68"/>
    <sheet xmlns:r="http://schemas.openxmlformats.org/officeDocument/2006/relationships" name="STOCK OPTIONS (Details)" sheetId="69" state="visible" r:id="rId69"/>
    <sheet xmlns:r="http://schemas.openxmlformats.org/officeDocument/2006/relationships" name="STOCK OPTIONS (Details 1)" sheetId="70" state="visible" r:id="rId70"/>
    <sheet xmlns:r="http://schemas.openxmlformats.org/officeDocument/2006/relationships" name="STOCK OPTIONS (Details 2)" sheetId="71" state="visible" r:id="rId71"/>
    <sheet xmlns:r="http://schemas.openxmlformats.org/officeDocument/2006/relationships" name="STOCK OPTIONS (Details 3)" sheetId="72" state="visible" r:id="rId72"/>
    <sheet xmlns:r="http://schemas.openxmlformats.org/officeDocument/2006/relationships" name="STOCK OPTIONS (Details Narrativ" sheetId="73" state="visible" r:id="rId73"/>
  </sheets>
  <definedNames/>
  <calcPr calcId="124519" fullCalcOnLoad="1"/>
</workbook>
</file>

<file path=xl/sharedStrings.xml><?xml version="1.0" encoding="utf-8"?>
<sst xmlns="http://schemas.openxmlformats.org/spreadsheetml/2006/main" uniqueCount="565">
  <si>
    <t>Document and Entity Information - shares</t>
  </si>
  <si>
    <t>9 Months Ended</t>
  </si>
  <si>
    <t>Mar. 31, 2018</t>
  </si>
  <si>
    <t>May 01, 2018</t>
  </si>
  <si>
    <t>Document And Entity Information</t>
  </si>
  <si>
    <t>Entity Registrant Name</t>
  </si>
  <si>
    <t>TRIO-TECH INTERNATIONAL</t>
  </si>
  <si>
    <t>Entity Central Index Key</t>
  </si>
  <si>
    <t>Document Type</t>
  </si>
  <si>
    <t>10-Q</t>
  </si>
  <si>
    <t>Document Period End Date</t>
  </si>
  <si>
    <t>Mar. 31,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IN THOUSANDS, EXCEPT NUMBER OF SHARES) - USD ($) $ in Thousands</t>
  </si>
  <si>
    <t>Jun. 30, 2017</t>
  </si>
  <si>
    <t>CURRENT ASSETS:</t>
  </si>
  <si>
    <t>Cash and cash equivalents</t>
  </si>
  <si>
    <t>Short-term deposits</t>
  </si>
  <si>
    <t>Trade accounts receivable, less allowance for doubtful accounts of $262 and $247</t>
  </si>
  <si>
    <t>Other receivables</t>
  </si>
  <si>
    <t>Inventories, less provision for obsolete inventory of $706 and $686</t>
  </si>
  <si>
    <t>Prepaid expenses and other current assets</t>
  </si>
  <si>
    <t>Assets held for sale</t>
  </si>
  <si>
    <t>Total current assets</t>
  </si>
  <si>
    <t>NON-CURRENT ASSETS</t>
  </si>
  <si>
    <t>Deferred tax assets</t>
  </si>
  <si>
    <t>Investment properties, net</t>
  </si>
  <si>
    <t>Property, plant and equipment, net</t>
  </si>
  <si>
    <t>Other assets</t>
  </si>
  <si>
    <t>Restricted term deposits</t>
  </si>
  <si>
    <t>Total non-current assets</t>
  </si>
  <si>
    <t>TOTAL ASSETS</t>
  </si>
  <si>
    <t>CURRENT LIABILITIES:</t>
  </si>
  <si>
    <t>Lines of credit</t>
  </si>
  <si>
    <t>Accounts payable</t>
  </si>
  <si>
    <t>Accrued expenses</t>
  </si>
  <si>
    <t>Income taxes payable</t>
  </si>
  <si>
    <t>Current portion of bank loans payable</t>
  </si>
  <si>
    <t>Current portion of capital leases</t>
  </si>
  <si>
    <t>Total current liabilities</t>
  </si>
  <si>
    <t>NON-CURRENT LIABILITIES:</t>
  </si>
  <si>
    <t>Bank loans payable, net of current portion</t>
  </si>
  <si>
    <t>Capital leases, net of current portion</t>
  </si>
  <si>
    <t>Deferred tax liabilities</t>
  </si>
  <si>
    <t>Other non-current liabilities</t>
  </si>
  <si>
    <t>Total non-current liabilities</t>
  </si>
  <si>
    <t>TOTAL LIABILITIES</t>
  </si>
  <si>
    <t>TRIO-TECH INTERNATIONAL'S SHAREHOLDERS' EQUITY:</t>
  </si>
  <si>
    <t>Common stock, no par value, 15,000,000 shares authorized; 3,553,055 and 3,523,055 shares issued and outstanding, respectively, as at March 31, 2018, and June 30, 2017</t>
  </si>
  <si>
    <t>Paid-in capital</t>
  </si>
  <si>
    <t>Accumulated retained earnings</t>
  </si>
  <si>
    <t>Accumulated other comprehensive gain-translation adjustments</t>
  </si>
  <si>
    <t>Total Trio-Tech International shareholders' equity</t>
  </si>
  <si>
    <t>Non-controlling interest</t>
  </si>
  <si>
    <t>TOTAL EQUITY</t>
  </si>
  <si>
    <t>TOTAL LIABILITIES AND EQUITY</t>
  </si>
  <si>
    <t>CONDENSED CONSOLIDATED BALANCE SHEETS (IN THOUSANDS, EXCEPT NUMBER OF SHARES) (Parenthetical) - USD ($) $ in Thousands</t>
  </si>
  <si>
    <t>Statement of Financial Position [Abstract]</t>
  </si>
  <si>
    <t>Allowance for doubtful accounts</t>
  </si>
  <si>
    <t>Provision for obsolete inventory</t>
  </si>
  <si>
    <t>Common stock, Authorized</t>
  </si>
  <si>
    <t>Common stock, Issued</t>
  </si>
  <si>
    <t>Common stock, outstanding</t>
  </si>
  <si>
    <t>CONDENSED CONSOLIDATED STATEMENTS OF OPERATIONS AND COMPREHENSIVE INCOME - USD ($) $ in Thousands</t>
  </si>
  <si>
    <t>3 Months Ended</t>
  </si>
  <si>
    <t>Mar. 31, 2017</t>
  </si>
  <si>
    <t>Revenue</t>
  </si>
  <si>
    <t>Manufacturing</t>
  </si>
  <si>
    <t>Testing services</t>
  </si>
  <si>
    <t>Distribution</t>
  </si>
  <si>
    <t>Others</t>
  </si>
  <si>
    <t>Total</t>
  </si>
  <si>
    <t>Cost of Sales</t>
  </si>
  <si>
    <t>Cost of manufactured products sold</t>
  </si>
  <si>
    <t>Cost of testing services rendered</t>
  </si>
  <si>
    <t>Cost of distribution</t>
  </si>
  <si>
    <t>Gross Margin</t>
  </si>
  <si>
    <t>Operating Expenses</t>
  </si>
  <si>
    <t>General and administrative</t>
  </si>
  <si>
    <t>Selling</t>
  </si>
  <si>
    <t>Research and development</t>
  </si>
  <si>
    <t>(Gain)/ Loss on disposal of property, plant and equipment</t>
  </si>
  <si>
    <t>Total operating expenses</t>
  </si>
  <si>
    <t>Income from Operations</t>
  </si>
  <si>
    <t>Other (Expenses) / Income</t>
  </si>
  <si>
    <t>Interest expense</t>
  </si>
  <si>
    <t>Other income, net</t>
  </si>
  <si>
    <t>Total other income</t>
  </si>
  <si>
    <t>Income from Continuing Operations before Income Taxes</t>
  </si>
  <si>
    <t>Income Tax Expenses</t>
  </si>
  <si>
    <t>Income from continuing operations before non-controlling interest, net of tax</t>
  </si>
  <si>
    <t>Discontinued Operations (Note 19)</t>
  </si>
  <si>
    <t>Loss from discontinued operations, net of tax</t>
  </si>
  <si>
    <t>NET (LOSS)/INCOME</t>
  </si>
  <si>
    <t>Less: net income attributable to non-controlling interest</t>
  </si>
  <si>
    <t>Net (Loss) / Income Attributable to Trio-Tech International Common Shareholders</t>
  </si>
  <si>
    <t>Amounts Attributable to Trio-Tech International Common Shareholders:</t>
  </si>
  <si>
    <t>(Loss) / Income from continuing operations, net of tax</t>
  </si>
  <si>
    <t>Basic Earnings per Share:</t>
  </si>
  <si>
    <t>Basic earnings per share from continuing operations attributable to Trio-Tech International</t>
  </si>
  <si>
    <t>Basic earnings per share from discontinued operations attributable to Trio-Tech International</t>
  </si>
  <si>
    <t>Basic Earnings per Share from Net Income Attributable to Trio-Tech International</t>
  </si>
  <si>
    <t>Diluted Earnings per Share:</t>
  </si>
  <si>
    <t>Diluted earnings per share from continuing operations attributable to Trio-Tech International</t>
  </si>
  <si>
    <t>Diluted earnings per share from discontinued operations attributable to Trio-Tech International</t>
  </si>
  <si>
    <t>Diluted Earnings per Share from Net Income Attributable to Trio-Tech International</t>
  </si>
  <si>
    <t>Weighted average number of common shares outstanding Basic</t>
  </si>
  <si>
    <t>Dilutive effect of stock options</t>
  </si>
  <si>
    <t>Number of shares used to compute earnings per share diluted</t>
  </si>
  <si>
    <t>CONDENSED CONSOLIDATED STATEMENTS OF COMPREHENSIVE INCOME - USD ($) $ in Thousands</t>
  </si>
  <si>
    <t>Comprehensive Income Attributable to Trio-Tech International Common Shareholders:</t>
  </si>
  <si>
    <t>Net (loss) / income</t>
  </si>
  <si>
    <t>Foreign currency translation, net of tax</t>
  </si>
  <si>
    <t>Comprehensive Income</t>
  </si>
  <si>
    <t>Less: comprehensive income/(loss) attributable to non-controlling interests</t>
  </si>
  <si>
    <t>Comprehensive Income / (Loss) Attributable to Trio-Tech International Common Shareholders</t>
  </si>
  <si>
    <t>CONDENSED CONSOLIDATED STATEMENTS OF SHAREHOLDERS' EQUITY - USD ($) $ in Thousands</t>
  </si>
  <si>
    <t>Common Stock</t>
  </si>
  <si>
    <t>Additional Paid-In Capital</t>
  </si>
  <si>
    <t>Accumulated Retained Earnings</t>
  </si>
  <si>
    <t>Accumulated Other Comprehensive Income</t>
  </si>
  <si>
    <t>Noncontrolling Interest</t>
  </si>
  <si>
    <t>Beginning Balance, Amount at Jun. 30, 2016</t>
  </si>
  <si>
    <t>Beginning Balance, No. of Shares at Jun. 30, 2016</t>
  </si>
  <si>
    <t>Stock option expenses</t>
  </si>
  <si>
    <t>Net income</t>
  </si>
  <si>
    <t>Dividend declared by subsidiary</t>
  </si>
  <si>
    <t>Issue of restricted shares to consultant, Amount</t>
  </si>
  <si>
    <t>Issue of restricted shares to consultant, No. of Shares</t>
  </si>
  <si>
    <t>Translation adjustment</t>
  </si>
  <si>
    <t>Ending Balance, Amount at Mar. 31, 2017</t>
  </si>
  <si>
    <t>Ending Balance, No. of Shares at Mar. 31, 2017</t>
  </si>
  <si>
    <t>Beginning Balance, Amount at Jun. 30, 2017</t>
  </si>
  <si>
    <t>Beginning Balance, No. of Shares at Jun. 30, 2017</t>
  </si>
  <si>
    <t>Exercise of options, Amount</t>
  </si>
  <si>
    <t>Exercise of options, No. of Shares</t>
  </si>
  <si>
    <t>Ending Balance, Amount at Mar. 31, 2018</t>
  </si>
  <si>
    <t>Ending Balance, No. of Shares at Mar. 31, 2018</t>
  </si>
  <si>
    <t>CONDENSED CONSOLIDATED STATEMENTS OF CASH FLOWS (IN THOUSANDS) - USD ($) $ in Thousands</t>
  </si>
  <si>
    <t>12 Months Ended</t>
  </si>
  <si>
    <t>Cash Flow from Operating Activities</t>
  </si>
  <si>
    <t>Adjustments to reconcile net income to net cash flow provided by operating activities</t>
  </si>
  <si>
    <t>Depreciation and amortization</t>
  </si>
  <si>
    <t>Issue of restricted shares to consultant</t>
  </si>
  <si>
    <t>Reversal of provision for obsolete inventory</t>
  </si>
  <si>
    <t>Bad debt recovery, net</t>
  </si>
  <si>
    <t>Accrued interest expense, net accrued interest income</t>
  </si>
  <si>
    <t>(Gain) / Loss on sale of property, plant and equipment - continued operations</t>
  </si>
  <si>
    <t>Write off of property, plant and equipment - continued operations</t>
  </si>
  <si>
    <t>Warranty recovery, net</t>
  </si>
  <si>
    <t>Deferred tax provision</t>
  </si>
  <si>
    <t>Changes in operating assets and liabilities, net of acquisition effect</t>
  </si>
  <si>
    <t>Trade accounts receivable</t>
  </si>
  <si>
    <t>Inventories</t>
  </si>
  <si>
    <t>Accounts payable and accrued liabilities</t>
  </si>
  <si>
    <t>Income tax payable</t>
  </si>
  <si>
    <t>Net Cash Provided by Operating Activities</t>
  </si>
  <si>
    <t>Cash Flow from Investing Activities</t>
  </si>
  <si>
    <t>Proceeds from maturing of unrestricted and restricted term deposits and short-term deposits, net</t>
  </si>
  <si>
    <t>Investments in restricted and unrestricted deposits</t>
  </si>
  <si>
    <t>Additions to property, plant and equipment</t>
  </si>
  <si>
    <t>Proceeds from disposal of plant, property and equipment</t>
  </si>
  <si>
    <t>Net Cash used in Investing Activities</t>
  </si>
  <si>
    <t>Cash Flow from Financing Activities</t>
  </si>
  <si>
    <t>Repayments on lines of credit</t>
  </si>
  <si>
    <t>Proceeds from bank loans and capital leases</t>
  </si>
  <si>
    <t>Proceeds from exercising of stock option</t>
  </si>
  <si>
    <t>Dividends paid to non-controlling interest</t>
  </si>
  <si>
    <t>Repayment of long-term bank loans and capital leases</t>
  </si>
  <si>
    <t>Net Cash Used in Financing Activities</t>
  </si>
  <si>
    <t>Effect of Changes in Exchange Rate</t>
  </si>
  <si>
    <t>NET INCREASE IN CASH AND CASH EQUIVALENTS</t>
  </si>
  <si>
    <t>CASH AND CASH EQUIVALENTS, BEGINNING OF PERIOD</t>
  </si>
  <si>
    <t>CASH AND CASH EQUIVALENTS, END OF PERIOD</t>
  </si>
  <si>
    <t>Supplementary Information of Cash Flows</t>
  </si>
  <si>
    <t>Cash paid during the period for Interest</t>
  </si>
  <si>
    <t>Cash paid during the period for Income taxes</t>
  </si>
  <si>
    <t>Non-Cash Transactions</t>
  </si>
  <si>
    <t>Capital lease of property, plant and equipment</t>
  </si>
  <si>
    <t>ORGANIZATION AND BASIS OF PRESENTATION</t>
  </si>
  <si>
    <t>Notes to Financial Statements</t>
  </si>
  <si>
    <t xml:space="preserve">Trio-Tech International
(“the Company” or “TTI” hereafter) was incorporated in fiscal year 1958 under the laws of the State of
California. TTI provides third-party semiconductor testing and burn-in services primarily through its laboratories
in Southeast Asia. In addition, TTI operates testing facilities in the United States. The Company also designs, develops,
manufactures and markets a broad range of equipment and systems used in the manufacturing and testing of semiconductor devices
and electronic components. In the third quarter of fiscal year 2018, TTI conducted business in four business segments: Manufacturing,
Testing Services, Distribution and Real Estate. TTI has subsidiaries in the U.S., Singapore, Malaysia, Thailand and China as follows:
Ownership Location
Express Test Corporation (Dormant) 100 % Van Nuys, California
Trio-Tech Reliability Services (Dormant) 100 % Van Nuys, California
KTS Incorporated, dba Universal Systems (Dormant) 100 % Van Nuys, California
European Electronic Test Centre (Dormant) 100 % Dublin, Ireland
Trio-Tech International Pte. Ltd. 100 % Singapore
Universal (Far East) Pte. Ltd. * 100 % Singapore
Trio-Tech International (Thailand) Co. Ltd. * 100 % Bangkok, Thailand
Trio-Tech (Bangkok) Co. Ltd. 100 % Bangkok, Thailand
(49% owned by Trio-Tech International Pte. Ltd. and 51% owned by Trio-Tech International (Thailand) Co. Ltd.)
Trio-Tech (Malaysia) Sdn. Bhd. 55 % Penang and Selangor, Malaysia
Trio-Tech (Kuala Lumpur) Sdn. Bhd. 55 % Selangor, Malaysia
(100% owned by Trio-Tech Malaysia Sdn. Bhd.)
Prestal Enterprise Sdn. Bhd. 76 % Selangor, Malaysia
(76% owned by Trio-Tech International Pte. Ltd.)
Trio-Tech (Suzhou) Co., Ltd. * 100 % Suzhou, China
Trio-Tech (Chongqing) Co. Ltd. * 100 % Chongqing, China
SHI International Pte. Ltd. (Dormant) 55 % Singapore
PT SHI Indonesia (Dormant) 55 % Batam, Indonesia
Trio-Tech (Tianjin) Co., Ltd. * 100 % Tianjin, China *
100% owned by Trio-Tech International Pte. Ltd. The accompanying
unaudited condensed consolidated financial statements have been prepared in accordance with accounting principles generally accepted
in the United States of America (“U.S. GAAP”) for interim financial information and with the instructions to Form
10-Q and Article 10 of Regulation S-X. All significant inter-company accounts and transactions have been eliminated
in consolidation. The unaudited condensed consolidated financial statements are presented in U.S. dollars. The accompanying
condensed consolidated financial statements do not include all the information and footnotes required by U.S. GAAP for complete
financial statements. In the opinion of management, all adjustments (consisting of normal recurring adjustments) considered
necessary for fair presentation have been included. Operating results for the nine months ended March 31, 2018 are
not necessarily indicative of the results that may be expected for the fiscal year ending June 30, 2018. For further
information, refer to the consolidated financial statements and footnotes thereto included in the Company's annual report for
the fiscal year ended June 30, 2017. The Company’s
operating results are presented based on the translation of foreign currencies using the respective quarter’s average exchange
rate. </t>
  </si>
  <si>
    <t>NEW ACCOUNTING PRONOUNCEMENTS</t>
  </si>
  <si>
    <t xml:space="preserve">These amendments in ASU 2018-02 ASC Topic 220:
Income Statement – Reporting Comprehensive Income. The amendments provide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ASC Topic 220 are effective for public business entities for fiscal years beginning after December 15, 2018,
and interim periods within those fiscal years. While early application is permitted, including adoption in an interim period, the
Company has not elected to early adopt. The effectiveness of this update is not expected to have a significant effect on the Company’s
consolidated financial position or results of operations. The amendments in Accounting Standards Update
(“ASU”) 2017-11: Earnings Per Share The amendments in ASU 2017-09 — Compensation—Stock
Compensation The amendments in ASU 2017-07 ASC Topic 715
— 'Compensation — Retirement Benefits The amendments in ASU 2017-05 ASC Subtopic 610-20
— 'Other Income – Gains and Losses from the Derecognition of Nonfinancial Assets The amendments in ASU 2017-04 ASC Topic 350
— 'Intangibles - Goodwill and Other The amendments in ASU 2017-01 ASC Topic 805
— ' Business Combinations The amendments in ASU 2016-18 ASC Topic 230
— 'Statement of Cash Flows The amendments in ASU 2016-17 ASC Topic 810
— Consolidation The amendments in ASU 2016-15 ASC Topic 230
— Statement of Cash Flows The amendments in ASU 2016-13 ASC Topic 326:
Financial Instruments Credit losses The amendments in ASU 2016-02 ASC Topic 842:
Leases The amendments in ASU 2016-01 ASC Financial
Instruments ─ Overall (Subtopic 825-10): Recognition and Measurement of Financial Assets and Financial Liabilities: The amendments
among other things –(a) requires equity investments (except those accounted for under the equity method of accounting, or
those that result in consolidation of the investee) to be measured at fair value with changes in fair value recognized in net income,
(b) Requires public business entities to use the exit price notion when measuring the fair value of financial instruments for disclosure
purposes, Requires separate presentation of financial assets and financial liabilities by measurement category and form of financial
asset (i.e., securities or loans and receivables), (c) Eliminates the requirement for public business entities to disclose the
method(s) and significant assumptions used to estimate the fair value that is required to be disclosed for financial instruments
measured at amortized cost. For public companies, these amendments are effective for fiscal years beginning after December 15,
2017, including interim periods within those fiscal years. While early application is permitted, including adoption in an interim
period, the Company has not elected to early adopt. The effectiveness of this update is not expected to have a significant effect
on the Company’s consolidated financial position or results of operations. The Financial Accounting Standards Board (“FASB”)
has issued converged standards on revenue recognition. Specifically, the Board has issued ASU 2014-09, ASC Topic 606 (“ASU
2014-09”).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will supersede the revenue recognition requirements in ASC
Topic 605, Revenue Recognition (“ASC Topic 605”), and most industry-specific guidance. ASU 2014-09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ASC Topic 360, Property, Plant, and Equipment, (“ASC Topic 360”),
and intangible assets within the scope of Topic 350, Intangibles—Goodwill and Other) are amended to be consistent with the
guidance on recognition and measurement (including the constraint on revenue) in ASU 2014-09. For a public entity, the amendments
in ASU 2014-09 would be effective for annual reporting periods beginning after December 15, 2016, including interim periods within
that reporting period. However, ASU 2015-14 ASC Topic 606: Deferral of the Effective Date Other new pronouncements issued but not yet
effective until after March 31, 2018 are not expected to have a significant effect on the Company’s consolidated financial
position or results of operations. </t>
  </si>
  <si>
    <t>TERM DEPOSITS</t>
  </si>
  <si>
    <t>Term Deposits</t>
  </si>
  <si>
    <t>Mar. 31, 2018 (Unaudited)
June 30, 2017
Short-term deposits $ 602 $ 824
Currency translation effect on short-term deposits 76 (37 )
Total short-term deposits 678 787
Restricted term deposits 1,662 1,722
Currency translation effect on restricted term deposits 99 (65 )
Total restricted term deposits 1,761 1,657
Total Term deposits $ 2,439 $ 2,444 Restricted term deposits represent the amount
of cash pledged to secure loans payable granted by financial institutions and serve as collateral for public utility agreements
such as electricity and water and performance bonds related to customs duty payable. Restricted deposits are classified as non-current
assets, as they relate to long-term obligations and will become unrestricted only upon discharge of the obligations. Short-term
deposits represent bank deposits that do not qualify as cash equivalents.</t>
  </si>
  <si>
    <t>TRADE ACCOUNTS RECEIVABLE AND ALLOWANCE FOR DOUBTFUL ACCOUNTS</t>
  </si>
  <si>
    <t xml:space="preserve">Accounts receivable consists of customer obligations
due under normal trade terms. Although management generally does not require collateral, letters of credit may be required from
customers in certain circumstances. Management periodically performs credit evaluations of customers’ financial conditions. Senior management reviews accounts receivable
on a periodic basis to determine if any receivables potentially will be uncollectible. Management includes any accounts receivable
balances that are determined to be uncollectible in the allowance for doubtful accounts. After all reasonable attempts to collect
a receivable have failed, the receivable is written off against the allowance. Based on the information available, management believes
the allowance for doubtful accounts as of March 31, 2018, and June 30, 2017 was adequate. The following table represents the changes in
the allowance for doubtful accounts:
Mar. 31, 2018 (Unaudited)
June 30, 2017
Beginning $ 247 $ 270
Additions charged to expenses - 65
Recovered (1 ) (78 )
Write-off - (2 )
Currency translation effect 16 (8 )
Ending $ 262 $ 247 </t>
  </si>
  <si>
    <t>LOANS RECEIVABLE FROM PROPERTY DEVELOPMENT PROJECTS</t>
  </si>
  <si>
    <t xml:space="preserve">The following
table presents Trio-Tech (Chongqing) Co. Ltd (“TTCQ”)’s loan receivable from property development projects in
China as of March 31, 2018. The exchange rate is based on the date published by the Monetary Authority of Singapore
as of March 31, 2015, since the net loan receivable was “nil” as at March 31, 2018.
Loan
Expiry Date Loan
Amount (RMB) Loan
Amount (U.S.
Dollars)
Short-term loan receivables
JiangHuai (Project – Yu Jin Jiang
An) May 31, 2013 2,000 325
Less: allowance for doubtful
receivables (2,000 ) (325 )
Net loan
receivables from property development projects — —
Long-term loan receivables
Jun Zhou Zhi Ye Oct 31, 2016 5,000 814
Less: transfer – down-payment
for purchase of investment property (5,000 ) (814 )
Net loan
receivables from property development projects — — The following
table presents TTCQ’s loan receivable from property development projects in China as of June 30, 2017. The exchange rate
is based on the date published by the Monetary Authority of Singapore as of March 31, 2015, since the net loan receivable
was “nil” as at June 30, 2017.
Loan
Expiry Date Loan
Amount (RMB) Loan
Amount (U.S.
Dollars)
Short-term loan receivables
JiangHuai (Project – Yu Jin Jiang
An) May 31, 2013 2,000 325
Less: allowance for doubtful
receivables (2,000 ) (325 )
Net loan
receivables from property development projects — —
Long-term loan receivables
Jun Zhou Zhi Ye Oct 31, 2016 5,000 814
Less: transfer – down-payment
for purchase of investment property (5,000 ) (814 )
Net loan
receivables from property development projects — — On November 1, 2010, TTCQ entered into a Memorandum
Agreement with JiangHuai Property Development Co. Ltd. (“JiangHuai”) to invest in their property development projects
(Project - Yu Jin Jiang An) located in Chongqing City, China. Due to the short-term nature of the investment, the amount was classified
as a loan based on ASC Topic 310-10-25 Receivables, amounting to Renminbi (“RMB”) 2,000, or approximately $325. The
loan was renewed, but expired on May 31, 2013. TTCQ is in the legal process of recovering the outstanding amount of $325. TTCQ
did not generate other income from JiangHuai for the quarter ended March 31, 2018, or for the fiscal year ended June 30, 2017.
Based on TTI’s financial policy, a provision for doubtful receivables of $325 on the investment in JiangHuai was recorded
during the second quarter of fiscal 2014 based on TTI’s financial policy. TTCQ is in the legal process of recovering the
outstanding amount of $325. On November 1, 2010, TTCQ entered into a Memorandum
Agreement with JiaSheng Property Development Co. Ltd. (“JiaSheng”) to invest in their property development projects
(Project B-48 Phase 2) located in Chongqing City, China. Due to the short-term nature of the investment, the amount was classified
as a loan based on ASC Topic 310, amounting to RMB 5,000, or approximately $814 based on the exchange rate as at March 31, 2015
published by the Monetary Authority of Singapore. The amount was unsecured and repayable at the end of the term. The loan was renewed
in November 2011 for a period of one year, which expired on October 31, 2012 and was again renewed in November 2012 and expired
in November 2013. On November 1, 2013, the loan was transferred by JiaSheng to, and is now payable by, Chong Qing Jun Zhou Zhi
Ye Co. Ltd. (“Jun Zhou Zhi Ye”), and the transferred agreement expired on October 31, 2016. Prior to the second quarter
of fiscal year 2015, the loan receivable was classified as a long-term receivable. The book value of the loan receivable approximates
its fair value. In the second quarter of fiscal year 2015, the loan receivable was transferred to down payment for purchase of
investment property that is being developed in the Singapore Themed Resort Project (see Note 8). </t>
  </si>
  <si>
    <t>INVENTORIES</t>
  </si>
  <si>
    <t xml:space="preserve">Inventories consisted of the following:
Mar. 31, 2018 (Unaudited)
June 30, 2017
Raw materials $ 1,293 $ 1,047
Work in progress 1,294 1,045
Finished goods 362 365
Less: provision for obsolete inventories (706 ) (686 )
Currency translation effect 126 (15 )
$ 2,369 $ 1,756 The following table represents the changes in provision for
obsolete inventories:
Mar. 31, 2018 (Unaudited)
June 30, 2017
Beginning $ 686 $ 697
Additions charged to expenses - 6
Usage - disposition (4 ) (6 )
Currency translation effect 24 (11 )
Ending $ 706 $ 686 </t>
  </si>
  <si>
    <t>ASSETS HELD FOR SALE</t>
  </si>
  <si>
    <t>Assets Held For Sale</t>
  </si>
  <si>
    <t xml:space="preserve"> During the fourth quarter of 2015, the operations
in Malaysia planned to sell its factory building in Penang, Malaysia. In May 2015, Trio-Tech Malaysia was approached by a potential
buyer to purchase the factory building. Negotiation is still ongoing and is subject to approval by Penang Development Corporation.
In accordance with ASC Topic 360, during fiscal year 2015, the property was reclassified from investment property, which had a
net book value of RM 371, or approximately $92, to asset held for sale, since there was an intention to sell the factory building.
The net book values of the building were RM 371, or approximately $96, as at March 31, 2018 and RM 371, or approximately $86,
as at June 30, 2017. As at end of March 31, 2018, management is still actively looking for a suitable buyer. </t>
  </si>
  <si>
    <t>INVESTMENTS</t>
  </si>
  <si>
    <t xml:space="preserve">Investments were nil as at March 31, 2018 and
June 30, 2017. During the second quarter of fiscal year 2011,
the Company entered into a joint venture agreement with JiaSheng to develop real estate projects in China. The Company invested
RMB 10,000, or approximately $1,606 based on the exchange rate as of March 31, 2014, published by the Monetary Authority of Singapore,
for a 10% interest in the newly formed joint venture, which was incorporated as a limited liability company, Chong Qing Jun Zhou
Zhi Ye Co. Ltd. (the “joint venture”), in China. The agreement stipulated that the Company would nominate two of the
five members of the Board of Directors of the joint venture and had the ability to assign two members of management to the joint
venture. The agreement also stipulated that the Company would receive a fee of RMB 10,000, or approximately $1,606 based on the
exchange rate as of March 31, 2014, published by the Monetary Authority of Singapore, for the services rendered in connection with
bidding in certain real estate projects from the local government. Upon signing of the agreement, JiaSheng paid the Company RMB
5,000 in cash, or approximately $803 based on the exchange rate published by the Monetary Authority of Singapore as of March 31,
2014. The remaining RMB 5,000, which was not recorded as a receivable as the Company considered the collectability uncertain, would
be paid over 72 months commencing in 36 months from the date of the agreement when the joint venture secured a property development
project stated inside the joint venture agreement. The Company considered the RMB 5,000, or approximately $803 based on the exchange
rate as of March 31, 2014, published by the Monetary Authority of Singapore, received in cash from JiaSheng, the controlling venturer
in the joint venture, as a partial return of the Company’s initial investment of RMB10,000, or approximately $1,606 based
on the exchange rate as of March 31, 2014, published by the Monetary Authority of Singapore. Therefore, the RMB 5,000 received
in cash was offset against the initial investment of RMB 10,000, resulting in a net investment of RMB 5,000 as of March 31, 2014.
The Company further reduced its investments by RMB 137, or approximately $22, towards the losses from operations incurred by the
joint venture, resulting in a net investment of RMB 4,863, or approximately $781 based on exchange rates published by the Monetary
Authority of Singapore as of March 31, 2014. “Investments” in the real estate
segment were the cost of an investment in a joint venture in which we had a 10% interest. During the second quarter of fiscal year
2014, TTCQ disposed of its 10% interest in the joint venture. The joint venture had to raise funds for the development of the project.
As a joint-venture partner, TTCQ was required to stand guarantee for the funds to be borrowed; considering the amount of borrowing,
the risk involved was higher than the investment made and hence TTCQ decided to dispose of the 10% interest in the joint venture
investment. On October 2, 2013, TTCQ entered into a share transfer agreement with Zhu Shu. Based on the agreement, the purchase
price was to be paid by (1) RMB 10,000 worth of commercial property in Chongqing China, or approximately $1,634 based on exchange
rates published by the Monetary Authority of Singapore as of October 2, 2013, by non-monetary consideration and (2) the remaining
RMB 8,000, or approximately $1,307 based on exchange rates published by the Monetary Authority of Singapore as of October 2, 2013,
by cash consideration. The consideration consisted of (1) commercial units measuring 668 square meters to be delivered in June
2017 and (2) sixteen quarterly equal installments of RMB500 per quarter commencing from January 2014. Based on ASC Topic 845 Non-monetary
Consideration, the Company deferred the recognition of the gain on disposal of the 10% interest in joint venture investment until
such time that the consideration is paid, so that the gain can be ascertained. The recorded value of the disposed investment amounting
to $783, based on exchange rates published by the Monetary Authority of Singapore as of June 30, 2014, is classified as “other
assets” under non-current assets, because it is considered a down payment for the purchase of the commercial property in
Chongqing. TTCQ performed a valuation on a certain commercial unit and its market value was higher than the carrying amount. The
first three installments, amounting RMB 500 each due in January 2014, April 2014 and July 2014 were all outstanding until the date
of disposal of the investment in the joint venture. Out of the outstanding RMB 8,000, TTCQ had received RMB 100 during May 2014. On October 14, 2014, TTCQ and Jun Zhou Zhi Ye
entered into a memorandum of understanding. Based on the memorandum of understanding, both parties have agreed to register a sales
and purchase agreement upon Jun Zhou Zhi Ye obtaining the license to sell the commercial property (the Singapore Themed Resort
Project) located in Chongqing, China. The proposed agreement is for the sale of shop lots with a total area of 1,484.55 square
meters as consideration for the outstanding amounts owed to TTCQ by Jun Zhou Zhi Ye as follows: a) Long term loan receivable RMB 5,000, or approximately
$814, as disclosed in Note 5, plus the interest receivable on long term loan receivable of RMB 1,250; b) Commercial units measuring 668 square meters,
as mentioned above; and c) RMB 5,900 for the part of the unrecognized
cash consideration of RMB 8,000 relating to the disposal of the joint venture. The consideration does not include the remaining
outstanding amount of RMB 2,000, or approximately $326, which will be paid to TTCQ in cash. The shop lots are to be delivered to TTCQ upon
completion of the construction of the shop lots in the Singapore Themed Resort Project. The initial targeted date of completion
was December 31, 2016. Based on subsequent discussions with the developer and the overall China market outlook, the completion
date is currently estimated to be December 31, 2019. The share transfer (10% interest in the joint
venture) was registered with the relevant authorities in China as of end October 2016. </t>
  </si>
  <si>
    <t>INVESTMENT PROPERTIES</t>
  </si>
  <si>
    <t>The following table presents the Company’s
investment in properties in China as of March 31, 2018. The exchange rate is based on the market exchange rate as of March 31,
2018.
Investment Date Investment Amount (RMB) Investment Amount (U.S. Dollars
Purchase of rental property – Property I - MaoYe Jan 04, 2008 5,554 894
Purchase of rental property – Property II - JiangHuai Jan 06, 2010 3,600 580
Purchase of rental property – Property III - Fu Li Apr 08, 2010 4,025 648
Currency translation — (28 )
Gross investment in rental property 13,179 2,094
Accumulated depreciation on rental property Mar 31, 2018 (5,431 ) (863 )
Net investment in property – China 7,748 1,231 The following table presents the Company’s investment in properties
in China as of June 30, 2017. The exchange rate is based on the exchange rate as of June 30, 2017, published by the Monetary Authority
of Singapore.
Investment Date Investment Amount (RMB) Investment Amount (U.S. Dollars
Purchase of rental property – Property I - MaoYe Jan 04, 2008 5,554 894
Purchase of rental property – Property II - JiangHuai Jan 06, 2010 3,600 580
Purchase of rental property – Property III - Fu Li Apr 08, 2010 4,025 648
Currency translation — (178 )
Gross investment in rental property 13,179 1,944
Accumulated depreciation on rental property Jun 30, 2017 (4,937 ) (728 )
Net investment in property – China 8,242 1,216 The following table presents the Company’s investment properties
in Malaysia as of March 31, 2018 and June 30, 2017. The exchange rate is based on the exchange rate as of June 30, 2015, published
by the Monetary Authority of Singapore.
Investment Date Investment Amount (RM) Investment Amount (U.S. Dollars
Reclassification of rental property – Penang Property I Dec 31, 2012 681 181
Gross investment in rental property 681 181
Accumulated depreciation on rental property June 30, 2015 (310 ) (83 )
Reclassified as “Asset held for sale” June 30, 2015 (371 ) (98 )
Net investment in property – Malaysia — — Rental Property I – MaoYe In fiscal 2008, TTCQ purchased an office in
Chongqing, China from MaoYe Property Ltd. (“MaoYe”), for a total cash purchase price of RMB 5,554, or approximately
$894. TTCQ identified a new tenant and signed a new rental agreement (653 square meters at a monthly rental of RMB 39, or approximately
$6) on August 1, 2015. This rental agreement provides for a rent increase of 5% every year on January 31, commencing with 2017
until the rental agreement expires on July 31, 2020. The tenant terminated the contract in end July 2015, due to the downsizing
of their overall operations. TTCQ signed a new rental agreement (451 square meters at a monthly rental of RMB 27, or approximately
$4) on January 29, 2016. This rental agreement provides for a rent increase of 5% every year on January 29, commencing with 2017
until the rental agreement expires on February 28, 2019. Property purchased from MaoYe generated a rental
income of $22 and $75 for the three and nine months ended March 31, 2018, respectively, and $24 and $76 for the same periods in
the last fiscal year, respectively. Rental Property II - JiangHuai In fiscal year 2010, TTCQ purchased eight units
of commercial property in Chongqing, China from Chongqing JiangHuai Real Estate Development Co. Ltd. (“JiangHuai”)
for a total purchase price of RMB 3,600, or approximately $580. TTCQ rented all of these commercial units to a third party until
the agreement expired in January 2012. TTCQ then rented three of the eight commercial units to another party during the fourth
quarter of fiscal year 2013 under a rental agreement that expired on March 31, 2014. Currently all the units are vacant and TTCQ
is working with the developer to find a suitable buyer to purchase all the commercial units. TTCQ has yet to receive the title
deed for these properties; however, TTCQ has the vacancies in possession with the exception of two units, which are in the process
of clarification. TTCQ is in the legal process to obtain the title deed, which is dependent on JiangHuai completing the entire
project. In August 2016, TTCQ performed a valuation on one of the commercial units and its market value was higher than the carrying
amount. Property purchased from JiangHuai did not
generate any rental income during the three and nine months ended March 31, 2018 and for the same periods in the last fiscal
year. Other Properties III – Fu Li In fiscal 2010, TTCQ entered into a Memorandum
of Agreement with Chongqing FuLi Real Estate Development Co. Ltd. (“FuLi”) to purchase two commercial properties totaling
311.99 square meters (“office space”) located in Jiang Bei District Chongqing. Although TTCQ currently rents its office
premises from a third party, it intends to use the office space as its office premises. The total purchase price committed and
paid was RMB 4,025, or approximately $649. The development was completed and the property was handed over during April 2013 and
the title deed was received during the third quarter of fiscal 2014. The two commercial properties were leased to
third parties under two separate rental agreements, one of which will expire in April 2019 which provides for a rent increase of
5% every year on May 1, commencing with 2017 until the rental agreement expires on April 30, 2019 and the other of which will expire
in March 31, 2018 which provides for a rent increase of 5% every year on April 1, commencing with 2016 until the rental agreement
will expire on March 31, 2018. Management is actively looking for a suitable tenant. Properties purchased from Fu Li generated a
rental income of $12 and $35 for the three and nine months ended March 31, 2018, respectively, while it generated a rental income
of $13 and $39, respectively, for the same periods in the last fiscal year. Penang Property I During the fourth quarter of 2015, TTM planned
to sell its factory building in Penang, Malaysia. In accordance to ASC Topic 360, the property was reclassified from investment
property, which had a net book value of RM 371, or approximately $98, to assets held for sale since there was an intention to sell
the factory building. In May 2015, TTM was approached by a potential buyer to purchase the factory building. On September 14, 2015,
application to sell the property was rejected by Penang Development Corporation (‘PDC’). The rejection was based on
the business activity of the purchaser not suitable to the industry that is being promoted on the said property. PDC made an offer
to purchase the property, which was not at the expected value and the offer expired on March 28, 2016. However, management is still
actively looking for a suitable buyer. As of March 31, 2018 the net book value was RM 369, or approximately $96. Summary Total rental income for all investment properties
in China was $34 and $110 for the three and nine months ended March 31, 2018, respectively, and was $37 and $115, respectively,
for the same periods in the last fiscal year. Depreciation expenses for all investment properties
in China were $25 and $74 for the three and nine months ended March 31, 2018, respectively, and were $24 and $71, respectively,
for the same periods in the last fiscal year .</t>
  </si>
  <si>
    <t>OTHER ASSETS</t>
  </si>
  <si>
    <t>Deferred Costs, Capitalized, Prepaid, and Other Assets Disclosure [Abstract]</t>
  </si>
  <si>
    <t xml:space="preserve">Other assets consisted of the following:
Mar. 31, 2018 (Unaudited)
June 30, 2017
Down-payment for purchase of investment properties $ 1,645 $ 1,645
Down-payment for purchase of property, plant and equipment 515 280
Deposits for rental and utilities 140 139
Currency translation effect 15 (142 )
Total $ 2,315 $ 1,922 </t>
  </si>
  <si>
    <t>LINES OF CREDIT</t>
  </si>
  <si>
    <t>The carrying value
of the Company’s lines of credit approximates its fair value because the interest rates associated with the lines of credit
are adjustable in accordance with market situations when the Company borrowed funds with similar terms and remaining maturities. As of March 31,
2018, the Company had certain lines of credit that are collateralized by restricted deposits.
Entity with Type of Interest Expiration Credit Unused
Facility Facility Rate Date Limitation Credit
Trio-Tech
International Pte. Ltd., Singapore Lines of
Credit Ranging
from 1.8% to 5.5% - $ 4,730 $ 4,390
Trio-Tech (Malaysia) Sdn. Bhd. Lines of Credit Ranging
from 3.6% to 5% - $ 816 $ 816
Trio-Tech (Tianjin) Co., Ltd. Lines
of Credit Ranging from 4.9% to 6.3% - $ 1,589 $ 618 As of June 30, 2017, the Company had
certain lines of credit that are collateralized by restricted deposits.
Entity with Type of Interest Expiration Credit Unused
Facility Facility Rate Date Limitation Credit
Trio-Tech
International Pte. Ltd., Singapore Lines of
Credit Ranging
from 1.6% to 5.5% - $ 4,496 $ 2,815
Trio-Tech
(Malaysia) Sdn. Bhd. Lines of
Credit Ranging
from 3.6% to 5% - $ 734 $ 734
Trio-Tech (Tianjin) Co., Ltd. Lines
of Credit 5.22% - $ 885 $ 10</t>
  </si>
  <si>
    <t>ACCRUED EXPENSES</t>
  </si>
  <si>
    <t>Accrued Expenses</t>
  </si>
  <si>
    <t xml:space="preserve">Accrued expenses consisted of the following:
Mar. 31, 2018 (Unaudited)
June 30, 2017
Payroll and related costs $ 1,292 $ 1,568
Commissions 125 107
Customer deposits 620 218
Legal and audit 327 283
Sales tax 10 80
Utilities 127 142
Warranty 49 49
Accrued purchase of materials and property, plant and equipment 1,305 33
Provision for re-instatement 289 295
Other accrued expenses 280 319
Currency translation effect 224 (51 )
Total $ 4,648 $ 3,043 </t>
  </si>
  <si>
    <t>WARRANTY ACCRUAL</t>
  </si>
  <si>
    <t xml:space="preserve">The Company provides for the estimated costs
that may be incurred under its warranty program at the time the sale is recorded. The warranty period of the products manufactured
by the Company is generally one year or the warranty period agreed with the customer. The Company estimates the warranty costs
based on the historical rates of warranty returns. The Company periodically assesses the adequacy of its recorded warranty
liability and adjusts the amounts as necessary.
Mar. 31, 2018 (Unaudited)
June 30, 2017
Beginning $ 48 $ 76
Additions charged to cost and expenses 19 46
Utilization / reversal (18 ) (73 )
Currency translation effect 1 (1 )
Ending $ 50 $ 48 </t>
  </si>
  <si>
    <t>BANK LOANS PAYABLE</t>
  </si>
  <si>
    <t xml:space="preserve">Bank loans payable consisted of the following:
Mar. 31, 2018 (Unaudited) June 30, 2017
Note payable denominated in RM for expansion plans in Malaysia, maturing in August 2024, bearing interest at the bank’s prime rate less 1.50% (5% and 5.25% at March 31, 2018 and June 30, 2017) per annum, with monthly payments of principal plus interest through August 2024, collateralized by the acquired building with a carrying value of $2,931 and 2,671, as at March 31, 2018 and June 30, 2017, respectively. 1,805 1,735
Note payable denominated in U.S. dollars for expansion plans in Singapore and its subsidiaries, maturing in April 2020, bearing interest at the bank’s lending rate (3.96% and 3.96% for March 31, 2018 and June 30, 2017) with monthly payments of principal plus interest through June 2020. This note payable is secured by plant and equipment with a carrying value of $219 and $224, as at March 31, 2018 and June 30, 2017, respectively. 342 196
Total Bank loans payable 2,147 1,931
Current portion of bank loans payable 399 271
Currency translation effect on current portion of bank loans (23 ) (11 )
Current portion of bank loan payable 376 260
Long term portion of bank loans payable 1,748 1,660
Currency translation effect on long-term portion of bank loans (155 ) (108 )
Long term portion of bank loans payable $ 1,593 $ 1,552 Future minimum payments (excluding interest) as at March 31, 2018
were as follows:
2018 $ 376
2019 393
2020 277
2021 262
2022 67
Thereafter 594
Total obligations and commitments $ 1,969 Future minimum payments (excluding interest) as at June 30, 2017
were as follows:
2018 $ 260
2019 273
2020 274
2021 225
2022 236
Thereafter 544
Total obligations and commitments $ 1,812 </t>
  </si>
  <si>
    <t>COMMITMENTS AND CONTINGENCIES</t>
  </si>
  <si>
    <t xml:space="preserve">TTM has capital commitments for the purchase
of equipment and other related infrastructure costs amounting to RM 99, or approximately $26, based on the exchange rate as at
March 31, 2018 as compared to the capital commitment as at June 30, 2017 amounting to RM 684, or approximately $159. Trio-Tech (Tianjin) Co. Ltd. in China has capital
commitments for the purchase of equipment and other related infrastructure costs amounting to RMB 274, or approximately $44, based
on the exchange rate as at March 31, 2018 as compared to the capital commitment as at June 30, 2017 amounting to RMB 1,260, or
approximately $186. Deposits with banks in China are not insured
by the local government or agency, and are consequently exposed to risk of loss. The Company believes the probability of a bank
failure, causing loss to the Company, is remote. The Company is, from time to time, the subject
of litigation claims and assessments arising out of matters occurring in its normal business operations. In the opinion of management,
resolution of these matters will not have a material adverse effect on the Company’s financial statements. </t>
  </si>
  <si>
    <t>BUSINESS SEGMENTS</t>
  </si>
  <si>
    <t>In fiscal year
2018, the Company operates in four segments; the testing service industry (which performs structural and electronic tests of semiconductor
devices), the designing and manufacturing of equipment (which equipment tests the structural integrity of integrated circuits
and other products), distribution of various products from other manufacturers in Singapore and Southeast Asia and the real estate
segment in China. The revenue allocated
to individual countries was based on where the customers were located. The allocation of the cost of equipment, the current year
investment in new equipment and depreciation expense have been made on the basis of the primary purpose for which the equipment
was acquired. All inter-segment
revenue was from the manufacturing segment to the testing and distribution segments. Total inter-segment revenue was $85 and $766
for the three and nine months ended March 31, 2018, respectively, as compared to $20 and $302, respectively, for the same
periods in the last fiscal year. Corporate assets mainly consisted of cash and prepaid expenses. Corporate expenses
mainly consisted of stock option expenses, salaries, insurance, professional expenses and directors' fees. Corporate expenses
are allocated to the four segments. The following segment information table includes segment operating income or loss after including
the corporate expenses allocated to the segments, which gets eliminated in the consolidation. The following
segment information is unaudited for the nine months ended March 31:
Business Segment Information:
Nine months Operating Depr.
Ended Net Income / Total and Capital
Mar. 31 Revenue (Loss) Assets Amort. Expenditures
Manufacturing 2018 $ 11,862 $ 188 $ 7,035 $ 86 $ 63
2017 $ 11,221 $ (153 ) $ 8,321 $ 141 $ 89
Testing Services 2018 14,454 1,281 24,790 1,432 1,987
2017 12,204 990 18,814 1,141 1,378
Distribution 2018 5,175 337 631 - -
2017 4,360 235 679 2 -
Real Estate 2018 110 (38 ) 3,732 76 -
2017 115 (20 ) 3,229 74 -
Fabrication 2018 - - 28 - -
Services* 2017 - - 28 - -
Corporate &amp; 2018 - (289 ) 172 - -
Unallocated 2017 - 88 464 - -
Total 2018 $ 31,601 $ 1,479 $ 36,388 $ 1,594 $ 2,050
2017 $ 27,900 $ 1,140 $ 31,535 $ 1,358 $ 1,467 The following segment information
is unaudited for the three months ended March 31:
Business Segment Information:
Three months Operating Depr.
Ended Net Income / Total and Capital
Mar. 31 Revenue (Loss) Assets Amort. Expenditures
Manufacturing 2018 $ 3,124 $ (105 ) $ 7,035 $ 30 $ 26
2017 $ 4,230 $ 169 $ 8,321 $ 42 $ 11
Testing Services 2018 4,913 428 24,790 519 517
2017 3,977 200 18,814 376 692
Distribution 2018 2,033 117 631 - -
2017 1,581 101 679 - -
Real Estate 2018 34 (18 ) 3,732 26 -
2017 37 (14 ) 3,229 24 -
Fabrication 2018 - - 28 - -
Services* 2017 - - 28 - -
Corporate &amp; 2018 - (188 ) 172 - -
Unallocated 2017 - 29 464 - -
Total 2018 $ 10,104 $ 234 $ 36,388 $ 575 $ 543
2017 $ 9,825 $ 485 $ 31,535 $ 442 $ 703 * Fabrication services is a
discontinued operation (Note 19).</t>
  </si>
  <si>
    <t>OTHER INCOME, NET</t>
  </si>
  <si>
    <t>Other Income and Expenses [Abstract]</t>
  </si>
  <si>
    <t>OTHER INCOME</t>
  </si>
  <si>
    <t xml:space="preserve">Other income / (expenses) consisted of the following:
Three Months Ended Nine Months Ended
Mar. 31, Mar. 31, Mar. 31, Mar. 31,
2018 2017 2018 2017
Unaudited Unaudited Unaudited Unaudited
Interest income 19 14 39 26
Other rental income 28 24 81 74
Exchange (loss)/ gain (5 ) (88 ) (27 ) 93
Other miscellaneous income 69 95 218 165
Total $ 111 $ 45 $ 311 $ 358 </t>
  </si>
  <si>
    <t>INCOME TAX</t>
  </si>
  <si>
    <t xml:space="preserve">The Company is subject to income taxes in the
U.S. and numerous foreign jurisdictions. Significant judgment is required in determining the provision for income taxes and income
tax assets and liabilities, including evaluating uncertainties in the application of accounting principles and complex tax laws.
The statute of limitations, in general, is open for years 2014 to 2017 for tax authorities in those jurisdictions to audit or examine
income tax returns. The Company is under annual review by the tax authorities of the respective jurisdiction to which the subsidiaries
belong. The Tax Cuts and Jobs Act (the “Tax Act”)
was enacted on December 22, 2017, and reduced the U.S. federal corporate tax rate from 35% to 21%, eliminated corporate Alternative
Minimum Tax, modified rules for expensing capital investment, and limits the deduction of interest expense for certain companies.
The Tax Act is a fundamental change to the taxation of multinational companies, including a shift from a system of worldwide taxation
with some deferral elements to a territorial system, current taxation of certain foreign income, a minimum tax on low tax foreign
earnings, and new measures to curtail base erosion and promote U.S. production. As the Company has a June 30 fiscal year end,
the lower corporate income tax rate will be phased in, resulting in a lower US statutory federal rate. Accounting Standard Codification
(“ASC”) 740 requires filers to record the effect of tax law changes in the period enacted. The Company recognized income
tax expenses of $900 related to the one-time deemed repatriation. No expenses have been recognized related to the deferred tax
re-measurement and minimum tax on low tax foreign earnings. Discussion of the certain material provisions
affecting the Company is provided below. One-Time Mandatory Repatriation One of the effects of the Tax Act is to transition
from world wide to territorial tax system, The Tax Act requires a mandatory one-time repatriation of certain post-1986 earnings
and profits that were deferred from US taxation by Company’s foreign subsidiaries. The Company recognized an income tax expense
and payable of $900 for the three and nine months ended March 31, 2018. The basis of the tax is on cash held and specified assets
which are taxed at 15.5% and 8.0%, respectively. The Company may elect to pay the repatriation tax over an 8-year period. The computation of the post-1986 earning and
profits used estimates and are preliminary amounts which will be finalized during the measurement period. Minimum Tax on Low Tax Foreign Earnings The Tax Act implemented the inclusion in gross
income for the “global intangible low-tax income” for any taxable year beginning on or after January 1, 2018. This
provision significantly expands current taxation of foreign subsidiary corporate earnings. The Company must generally include in
current income all earnings of the foreign subsidiaries in excess of the assumed deemed return on tangible assets of the foreign
subsidiaries. The Company has not computed the impact of the provisions to determine whether to elect to either provide for the
minimum tax as future income tax expense as a period expense or as a deferred tax on the related investment in foreign subsidiaries. Deferred Tax Re-Measurement The re-measurement is based on the expected
reversals of the deferred taxes at the estimated US federal tax rates of 28% for current fiscal year and 21% for future fiscal
years. As the Company established a full valuation allowance on the US deferred tax assets, the Company has not recognized any
income tax effects for the deferred tax re-measurement under the Tax Act. Effective Tax Rate Effects
Three Months Ended Nine Months Ended
Mar. 31, Mar. 31, Mar. 31, Mar. 31,
2018 2017 2018 2017
Unaudited Unaudited Unaudited Unaudited
Income before Income Taxes $ 281 $ 487 $ 1,616 $ 1,349
Income Taxes Expenses $ 980 $ 106 $ 1,035 $ 256
Effective tax rate 348.75 % 21.77 % 64 % 18.98 % The Act impacted the Company’s effective
tax rate which recorded at 348.75% for fiscal 2018 compared to 21.77% for fiscal 2017. This tax effects were primarily due to estimated
charge of $900 recorded as a component of provision for income taxes from continuing operations. The Company had an income tax expense of $980
and $1,035 for the three and nine months ended March 31, 2018, respectively, as compared to income tax expense of $106 and $256,
respectively, for the same periods in the last fiscal year. The increase in income tax expenses was mainly due to higher incomes
generated by the subsidiaries which has carry forward tax losses which was partially offset by increase in deferred tax for timing
differences recorded by Singapore and Malaysia operation. The income tax expenses included withholding tax held by related companies
that were not recoverable from the Inland Revenue Board in Singapore. The Company accrues penalties and interest related
to unrecognized tax benefits when necessary as a component of penalties and interest expenses, respectively. The Company had not
accrued any penalties or interest expenses relating to unrecognized benefits at March 31, 2018 and June 30, 2017. As per the Staff Accounting Bulletin No. 118
(“SAB 118”) issued by SEC “no related provisional amount would be included in an entity’s financial statements
for those specific income tax effects for which a reasonable estimate cannot be determined”. Based on the SAB 118 guidance,
the company did not provide for tax payable in Q2 of the financial year 2018 as it was unable to determine a reasonable estimate
to be included as provisional amounts. </t>
  </si>
  <si>
    <t>DISCONTINUED OPERATION AND CORRESPONDING RESTRUCTURING PLAN</t>
  </si>
  <si>
    <t xml:space="preserve">The Company’s Indonesia operation and
the Indonesia operation’s immediate holding company, which comprise the fabrication services segment, suffered continued
operating losses from fiscal year 2010 to 2014, and the cash flow was minimal from fiscal year 2009 to 2014. The Company established
a restructuring plan to close the fabrication services operation, and in accordance with ASC Topic 205, Presentation of Financial
Statement Discontinued Operations (“ASC Topic 205”), from fiscal year 2015 onwards, the Company presented the operation
results from fabrication services as a discontinued operation as the Company believed that no continued cash flow would be generated
by the discontinued component and that the Company would have no significant continuing involvement in the operations of the discontinued
component. In accordance with the restructuring plan, the
Company’s Indonesia operation is negotiating with its suppliers to settle the outstanding balance of accounts payable of
$58 and has no collection for accounts receivable. The Company’s fabrication operation in Batam, Indonesia is in the process
of winding up the operations. The Company anticipates that it may incur costs and expenses when the winding up of the subsidiary
in Indonesia takes place. Management has assessed the costs and expenses to be immaterial, thus no accrual has been made. The discontinued operations in Indonesia did
not incur general and administrative expenses for either the three or nine months ended March 31, 2018 and 2017. The Company anticipates
that it may incur additional costs and expenses when the winding up of the business of the subsidiary through which the facilities
operated takes place. Management has assessed the costs and expenses to be immaterial, thus no accrual has been made. Loss from discontinued operations was as follows:
Three Months Ended Nine Months Ended
Mar. 31, 2018 Mar. 31, 2017 Mar. 31, 2018 Mar. 31, 2017
Unaudited Unaudited Unaudited Unaudited
Revenue $ - $ - $ - $ -
Cost of sales - - - -
Gross margin - - - -
Operating expenses:
General and administrative - - - 1
Total - - - 1
Other expenses (3 ) - (5 ) (3 )
Loss from discontinued operations (3 ) - (5 ) (1 )
Less: Loss attributable to Non-controlling interest (3 ) (1 ) (6 ) -
Loss from discontinued operations $ (6 ) $ (1 ) $ (11 ) $ (4 ) The Company does not provide a separate cash
flow statement for the discontinued operation, as the impact of the discontinued operation was immaterial. </t>
  </si>
  <si>
    <t>EARNINGS PER SHARE</t>
  </si>
  <si>
    <t xml:space="preserve">The Company adopted ASC Topic 260, Earnings
Per Share. The following table is a reconciliation of the
weighted average shares used in the computation of basic and diluted EPS for the years presented herein:
Three Months Ended Nine Months Ended
Mar. 31, Mar. 31, Mar. 31, Mar. 31,
2018 2017 2018 2017
(Unaudited) (Unaudited) (Unaudited) (Unaudited)
Income attributable to Trio-Tech International common shareholders from continuing operations, net of tax $ (736 ) 351 520 970
Loss attributable to Trio-Tech International common shareholders from discontinued operations, net of tax (3 ) (1 ) (11 ) (7 )
Net Income Attributable to Trio-Tech International Common Shareholders $ (739 ) 350 509 963
Weighted average number of common shares outstanding - basic 3,553 3,523 3,553 3,523
Dilutive effect of stock options 219 116 225 54
Number of shares used to compute earnings per share - diluted 3,772 3,639 3,778 3,577
Basic earnings per share from continuing operations attributable to Trio-Tech International $ (0.21 ) 0.10 0.15 0.28
Basic earnings per share from discontinued operations attributable to Trio-Tech International - - - -
Basic earnings per share from net income attributable to Trio-Tech International $ (0.21 ) $ 0.10 $ 0.15 $ 0.28
Diluted earnings per share from continuing operations attributable to Trio-Tech International $ (0.20 ) 0.10 0.14 0.27
Diluted earnings per share from discontinued operations attributable to Trio-Tech International - - -
Diluted earnings per share from net income attributable to Trio-Tech International $ (0.20 ) $ 0.10 $ 0.14 $ 0.27 </t>
  </si>
  <si>
    <t>STOCK OPTIONS</t>
  </si>
  <si>
    <t xml:space="preserve">On September 24,
2007, the Company’s Board of Directors unanimously adopted the 2007 Employee Stock Option Plan (the “2007 Employee
Plan”) and the 2007 Directors Equity Incentive Plan (the “2007 Directors Plan”) each of which was approved by
the shareholders on December 3, 2007. Each of those plans was amended by the Board in 2010 to increase the number of shares covered
thereby, which amendments were approved by the shareholders on December 14, 2010. The Board also amended the 2007 Directors Plan
in November 2013 to further increase the number of shares covered thereby from 400,000 shares to 500,000 shares, which amendment
was approved by the shareholders on December 9, 2013. These two plans are administered by the Board, which also establishes the
terms of the awards. On September 14,
2017, the Company’s Board of Directors unanimously adopted the 2017 Employee Stock Option Plan (the “2017 Employee
Plan”) and the 2017 Directors Equity Incentive Plan (the “2017 Directors Plan”) each of which was approved by
the shareholders on December 4, 2017. At present, the 2017 Employee Plan provides for awards of up to 300,000 shares of the Company’s
Common Stock to its employees, consultants and advisors. At present, the 2017 Directors Plan provides for awards of up to 300,000
shares of the Company’s Common Stock to the members of the Company’s Board of Directors in the form of non-qualified
options and restricted stock. These two plans are administered by the Board, which also establishes the terms of the awards. Assumptions The fair value for the options granted
were estimated using the Black-Scholes option pricing model with the following weighted average assumptions, assuming no expected
dividends:
Nine Months Ended
March 31,
2018 2017
Expected volatility 47.29% to 104.94% 47.29% to 104.94%
Risk-free interest rate 0.30% to 1.05% 0.30% to 1.05%
Expected life (years) 2.50 – 3.25 2.50 – 3.25
The expected volatilities
are based on the historical volatility of the Company’s stock. Due to higher volatility, the observation is made on a daily
basis. The observation period covered is consistent with the expected life of options. The expected life of the options granted
to employees has been determined utilizing the “simplified” method as prescribed by ASC Topic 718 Stock Based Compensation 2017 Employee Stock Option
Plan The Company’s
2017 Employee Plan permits the grant of stock options to its employees covering up to an aggregate of 300,000 shares of Common
Stock. Under the 2017 Employee Plan, all options must be granted with an exercise price of not less than fair value as of the
grant date and the options granted must be exercisable within a maximum of ten years after the date of grant, or such lesser period
of time as is set forth in the stock option agreements. The options may be exercisable (a) immediately as of the effective date
of the stock option agreement granting the option, or (b) in accordance with a schedule related to the date of the grant of the
option, the date of first employment, or such other date as may be set by the Compensation Committee. Generally, options granted
under the 2017 Employee Plan are exercisable within five years after the date of grant, and vest over the period as follows: 25%
vesting on the grant date and the remaining balance vesting in equal installments on the next three succeeding anniversaries of
the grant date. The share-based compensation will be recognized in terms of the grade method on a straight-line basis for each
separately vesting portion of the award. Certain option awards provide for accelerated vesting if there is a change in control
(as defined in the 2017 Employee Plan). On March 23, 2018,
the Company granted options to purchase 60,000 shares of its Common Stock to employee directors pursuant to the 2017 Employee
Plan during the nine month ended March 31, 2018. The Company recognized stock-based compensation expenses of $4 in the nine months
ended March 31, 2018 under the 2017 Employee Plan. The balance of unamortized stock-based compensation of $11 based on fair value
on the grant date related to options granted under the 2017 Employee Plan is to be recognized over a period of three years. No
stock options were exercised during the three and nine months ended March 31, 2017. As of March 31,
2018, there were vested employee stock options covering a total of 15,000 shares of Common Stock. The weighted-average exercise
price was $5.98 and the weighted average contractual term was 4.98 years. The total fair value of vested employee stock options
was $90 and remains outstanding as of March 31, 2018. A summary of option activities under
the 2017 Employee Plan during the Nine-month period ended March 31, 2018 is presented as follows:
Options Weighted Average Weighted Average Remaining Aggregate
Outstanding at July 1, 2017 — $ — — $ —
Granted 60,000 5.98 4.98 —
Exercised — — — —
Forfeited or expired — — — —
Outstanding at March 31, 2018 60,000 5.98 4.98 —
Exercisable at March 31, 2018 60,000 5.98 4.98 — A summary of the status of the Company’s
non-vested employee stock options during the nine months ended March 31, 2018 is presented below:
Options Weighted
Average Grant-Date Fair Value
Non-vested at July 1, 2017 - $ -
Granted 60,000 5.98
Vested (15,000 ) 5.98
Forfeited - -
Non-vested at March 31, 2018 45,000 $ 3.83 2007 Employee Stock Option
Plan The Company’s
2007 Employee Plan terminated by its terms on September 24, 2017 and no further options may be granted thereunder. However, the
options outstanding thereunder continue to remain outstanding and in effect in accordance with their terms. The Employee Plan
permitted the grant of stock options to its employees covering up to an aggregate of 600,000 shares of Common Stock. Under the
2007 Employee Plan, all options were required to be granted with an exercise price of not less than fair value as of the grant
date and the options granted were required to exercisable within a maximum of ten years after the date of grant, or such lesser
period of time as is set forth in the stock option agreements. The options were permitted to be exercisable (a) immediately as
of the effective date of the stock option agreement granting the option, or (b) in accordance with a schedule related to the date
of the grant of the option, the date of first employment, or such other date as may be set by the Compensation Committee. Generally,
options granted under the 2007 Employee Plan are exercisable within five years after the date of grant, and vest over the period
as follows: 25% vesting on the grant date and the remaining balance vesting in equal installments on the next three succeeding
anniversaries of the grant date. The share-based compensation will be recognized in terms of the grade method on a straight-line
basis for each separately vesting portion of the award. Certain option awards provide for accelerated vesting if there is a change
in control (as defined in the 2007 Employee Plan). The Company did
not grant any options pursuant to the 2007 Employee Plan during the nine months ended March 31, 2018. There were no options exercised
during the nine months ended March 31, 2018. The Company recognized stock-based compensation expenses of $3 in the nine months
ended March 31, 2018 under the 2007 Employee Plan. The balance unamortized stock-based compensation of $2 based on fair value
on the grant date related to options granted under the 2007 Employee Plan is to be recognized over a period of three years. On March 30, 2017,
the Company granted options to purchase 37,500 shares of its Common Stock to employee directors pursuant to the 2007 Employee
Plan during the nine months ended March 31, 2017. The Company recognized stock-based compensation expenses of $4 in the nine months
ended March 31, 2017 under the 2007 Employee Plan. The balance of unamortized stock-based compensation of $6 based on fair value
on the grant date related to options granted under the 2007 Employee Plan is to be recognized over a period of three years. No
stock options were exercised during the three and nine months ended March 31, 2017. As of March 31,
2018, there were vested employee stock options covering a total of 98,750 shares of Common Stock. The weighted-average exercise
price was $3.43 and the weighted average contractual term was 1.98 years. As of March 31,
2017, there were vested employee stock options covering a total of 79,375 shares of Common Stock. The weighted-average exercise
price was $3.36 and the weighted average contractual term was 2.61 years. A summary of option activities under
the 2007 Employee Plan during the Nine-month period ended March 31, 2018 is presented as follows:
Options Weighted
Average Exercise Price Weighted
Average Remaining Contractual Term (Years) Aggregate Intrinsic Value
Outstanding at July 1, 2017 127,500 $ 3.52 3.10 $ 187
Granted - - - -
Exercised - - - -
Forfeited or expired - - - -
Outstanding at March 31, 2018 127,500 3.52 2.35 285
Exercisable at March 31, 2018 98,750 3.43 1.98 230 A summary of option
activities under the 2007 Employee Plan during the Nine-month period ended March 31, 2017 is presented as follows:
Options Weighted
Average Exercise Price Weighted
Average Remaining Contractual Term (Years) Aggregate Intrinsic Value
Outstanding at July 1, 2016 90,000 $ 3.26 3.42 $ 30
Granted 37,500 4.14 5.00 -
Exercised - - - -
Forfeited or expired - - - -
Outstanding at March 31, 2017 127,500 $ 3.52 3.35 $ 79
Exercisable at March 31, 2017 79,375 $ 3.36 2.61 $ 62 A summary of the status of the Company’s
non-vested employee stock options during the nine months ended March 31, 2018 is presented below:
Options Weighted
Average Grant-Date Fair Value
Non-vested at July 1, 2017 48,125 $ 3.77
Granted - -
Vested (19,375 ) (3.43 )
Forfeited - -
Non-vested at March 31, 2018 28,750 $ 3.83 A summary of the status of the Company’s
non-vested employee stock options during the nine months ended March 31, 2017 is presented below:
Options Weighted
Average Grant-Date Fair Value
Non-vested at July 1, 2016 38,750 $ 3.22
Granted 37,500 4.14
Vested (28,125 ) (3.19 )
Forfeited - -
Non-vested at March 31, 2017 48,125 $ 3.77 2017 Directors Equity Incentive
Plan The 2017 Directors
Plan permits the grant of options covering up to an aggregate of 300,000 shares of Common Stock to its directors in the form of
non-qualified options and restricted stock. The exercise price of the non-qualified options is 100% of the fair value of the underlying
shares on the grant date. The options have five-year contractual terms and are generally exercisable immediately as of the grant
date. On March 23, 2018,
the Company granted options to purchase 80,000 shares of its Common Stock to directors pursuant to the 2017 Directors Plan with
an exercise price equal to the fair market value of Common Stock (as defined under the 2017 Directors Plan in conformity with
Regulation 409A or the Internal Revenue Code of 1986, as amended) at the date of grant. The fair value of the options granted
to purchase 80,000 shares of the Company’s Common Stock was approximately $478 based on the fair value of $5.98 per share
determined by the Black Scholes option pricing model. As all of the stock options granted under the 2017 Directors Plan vest immediately
at the date of grant, there were no unvested stock options granted under the 2017 Directors Plan as of March 31, 2018. The Company
recognized stock-based compensation expenses of $33 in the nine months ended March 31, 2018 under the 2017 Directors Plan. A summary of option
activities under the 2017 Directors Plan during the nine months ended March 31, 2018 is presented as follows:
Options Weighted Average Weighted Average Remaining Aggregate
Outstanding at July 1, 2017 — $ — — $ —
Granted 80,000 5.98 4.98 —
Exercised — — — —
Forfeited or expired — — — —
Outstanding at March 31, 2018 80,000 5.98 4.98 —
Exercisable at March 31, 2018 80,000 5.98 4.98 — 2007 Directors Equity Incentive
Plan The 2007 Directors
Plan terminated by its terms on September 24, 2017 and no further options may be granted thereunder. However, the options outstanding
thereunder continue to remain outstanding and in effect in accordance with their terms. The Director Plan permitted the grant
of options covering up to an aggregate of 500,000 shares of Common Stock to its directors in the form of non-qualified options
and restricted stock. The exercise price of the non-qualified options is 100% of the fair value of the underlying shares on the
grant date. The options have five-year contractual terms and are generally exercisable immediately as of the grant date. The Company did
not grant any options pursuant to the 2007 Director Plan during the nine months ended March 31, 2018. There were 20,000 worth
of stock options exercised during the nine month period ended March 31, 2018. The Company did not recognize any stock based compensation
expenses during the nine months ended March 31, 2018. On March 30, 2017,
the Company granted options to purchase 50,000 shares of its Common Stock to directors pursuant to the 2007 Directors Plan with
an exercise price equal to the fair market value of Common Stock (as defined under the 2007 Directors Plan in conformity with
Regulation 409A or the Internal Revenue Code of 1986, as amended) at the date of grant. The fair value of the options granted
to purchase 50,000 shares of the Company’s Common Stock was approximately $207 based on the fair value of $4.14 per share
determined by the Black Scholes option pricing model. As all of the stock options granted under the 2007 Directors Plan vest immediately
at the date of grant, there were no unvested stock options granted under the 2007 Directors Plan as of March 31, 2017. The Company
recognized stock-based compensation expenses of $12 in the nine months ended March 31, 2017 under the 2007 Directors Plan. No
stock options were exercised during the nine months ended March 31, 2017. There were 80,000 shares of Common Stock available for
grant under the 2007 Directors Plan. A summary of option
activities under the 2007 Directors Plan during the nine months ended March 31, 2018 is presented as follows:
Options Weighted
Average Exercise Price Weighted
Average Remaining Contractual Term (Years) Aggregate Intrinsic Value
Outstanding at July 1, 2017 415,000 $ 3.36 2.93 $ 673
Granted - - - -
Exercised (20,000 ) 2.59 - -
Forfeited or expired (5,000 ) 2.07 - -
Outstanding at March 31, 2018 390,000 3.41 2.30 911
Exercisable at March 31, 2018 390,000 3.41 2.30 911 A summary of option activities under the 2007 Directors Plan during
the nine months ended March 31, 2017 is presented as follows:
Options Weighted
Average Exercise Price Weighted
Average Remaining Contractual Term (Years) Aggregate Intrinsic Value
Outstanding at July 1, 2016 415,000 $ 3.14 3.29 $ 198
Granted 50,000 4.14 5.00 -
Exercised - - - -
Forfeited or expired (50,000 ) 2.30 - -
Outstanding at March 31, 2017 415,000 $ 3.36 3.18 $ 325
Exercisable at March 31, 2017 415,000 $ 3.36 3.18 $ 325 </t>
  </si>
  <si>
    <t>FAIR VALUE OF FINANCIAL INSTRUMENTS APPROXIMATE CARRYING VALUE</t>
  </si>
  <si>
    <t xml:space="preserve">In accordance with the ASC Topic 825, the following
presents assets and liabilities measured and carried at fair value and classified by level of the following fair value measurement
hierarchy in accordance to ASC 820: There were no transfers between Levels 1 and
2 during the three and nine months ended March 31, 2018 and 2017. Term deposits (Level 2) – The carrying
amount approximates fair value because of the short maturity of these instruments. Restricted term deposits (Level 2) – The
carrying amount approximates fair value because of the short maturity of these instruments. Lines of credit (Level 3) – The carrying
value of the lines of credit approximates fair value due to the short-term nature of the obligations. Bank loans payable (Level 3) – The carrying value of the Company’s
bank loan payables approximates its fair value as the interest rates associated with long-term debt is adjustable in accordance
with market situations when the Company borrowed funds with similar terms and remaining maturities. </t>
  </si>
  <si>
    <t>ORGANIZATION AND BASIS OF PRESENTATION (Tables)</t>
  </si>
  <si>
    <t>Organization And Basis Of Presentation Tables</t>
  </si>
  <si>
    <t>Subsidiaries</t>
  </si>
  <si>
    <t>Ownership Location
Express
Test Corporation (Dormant) 100 % Van
Nuys, California
Trio-Tech Reliability
Services (Dormant) 100 % Van
Nuys, California
KTS Incorporated, dba
Universal Systems (Dormant) 100 % Van
Nuys, California
European Electronic
Test Centre (Dormant) 100 % Dublin,
Ireland
Trio-Tech International
Pte. Ltd. 100 % Singapore
Universal (Far East)
Pte. Ltd. * 100 % Singapore
Trio-Tech International
(Thailand) Co. Ltd. * 100 % Bangkok,
Thailand
Trio-Tech (Bangkok)
Co. Ltd. 100 % Bangkok,
Thailand
(49% owned by Trio-Tech
International Pte. Ltd. and 51% owned by Trio-Tech International (Thailand) Co. Ltd.)
Trio-Tech (Malaysia)
Sdn. Bhd. 55 % Penang
and Selangor, Malaysia
Trio-Tech (Kuala Lumpur)
Sdn. Bhd. 55 % Selangor,
Malaysia
(100% owned by Trio-Tech
Malaysia Sdn. Bhd.)
Prestal Enterprise Sdn.
Bhd. 76 % Selangor,
Malaysia
(76% owned by Trio-Tech
International Pte. Ltd.)
Trio-Tech (Suzhou) Co.,
Ltd. * 100 % Suzhou,
China
Trio-Tech (Chongqing)
Co. Ltd. * 100 % Chongqing,
China
SHI International Pte.
Ltd. (Dormant) 55 % Singapore
PT SHI Indonesia (Dormant)
55 % Batam,
Indonesia
Trio-Tech (Tianjin)
Co., Ltd. * 100 % Tianjin,
China</t>
  </si>
  <si>
    <t>TERM DEPOSITS (Tables)</t>
  </si>
  <si>
    <t>Term Deposits Tables</t>
  </si>
  <si>
    <t xml:space="preserve">Mar. 31, 2018 (Unaudited)
June 30, 2017
Short-term deposits $ 602 $ 824
Currency translation effect on short-term deposits 76 (37 )
Total short-term deposits 678 787
Restricted term deposits 1,662 1,722
Currency translation effect on restricted term deposits 99 (65 )
Total restricted term deposits 1,761 1,657
Total Term deposits $ 2,439 $ 2,444 </t>
  </si>
  <si>
    <t>TRADE ACCOUNTS RECEIVABLE AND ALLOWANCE FOR DOUBTFUL ACCOUNTS (Tables)</t>
  </si>
  <si>
    <t>Accounts Receivable And Allowance For Doubtful Accounts Tables</t>
  </si>
  <si>
    <t>Changes in the allowance for doubtful accounts</t>
  </si>
  <si>
    <t xml:space="preserve">Mar. 31, 2018 (Unaudited)
June 30, 2017
Beginning $ 247 $ 270
Additions charged to expenses - 65
Recovered (1 ) (78 )
Write-off - (2 )
Currency translation effect 16 (8 )
Ending $ 262 $ 247 </t>
  </si>
  <si>
    <t>LOAN RECEIVABLE FROM PROPERTY DEVELOPMENT PROJECTS (Tables)</t>
  </si>
  <si>
    <t>Loan Receivable From Property Development Projects Tables</t>
  </si>
  <si>
    <t>Companys loans receivable from property development projects</t>
  </si>
  <si>
    <t xml:space="preserve">The following
table presents Trio-Tech (Chongqing) Co. Ltd (“TTCQ”)’s loan receivable from property development projects in
China as of March 31, 2018. The exchange rate is based on the date published by the Monetary Authority of Singapore
as of March 31, 2015, since the net loan receivable was “nil” as at March 31, 2018.
Loan
Expiry Date Loan
Amount (RMB) Loan
Amount (U.S.
Dollars)
Short-term loan receivables
JiangHuai (Project – Yu Jin Jiang
An) May 31, 2013 2,000 325
Less: allowance for doubtful
receivables (2,000 ) (325 )
Net loan
receivables from property development projects — —
Long-term loan receivables
Jun Zhou Zhi Ye Oct 31, 2016 5,000 814
Less: transfer – down-payment
for purchase of investment property (5,000 ) (814 )
Net loan
receivables from property development projects — — The following
table presents TTCQ’s loan receivable from property development projects in China as of June 30, 2017. The exchange rate
is based on the date published by the Monetary Authority of Singapore as of March 31, 2015, since the net loan receivable
was “nil” as at June 30, 2017.
Loan
Expiry Date Loan
Amount (RMB) Loan
Amount (U.S.
Dollars)
Short-term loan receivables
JiangHuai (Project – Yu Jin Jiang
An) May 31, 2013 2,000 325
Less: allowance for doubtful
receivables (2,000 ) (325 )
Net loan
receivables from property development projects — —
Long-term loan receivables
Jun Zhou Zhi Ye Oct 31, 2016 5,000 814
Less: transfer – down-payment
for purchase of investment property (5,000 ) (814 )
Net loan
receivables from property development projects — — </t>
  </si>
  <si>
    <t>INVENTORIES (Tables)</t>
  </si>
  <si>
    <t>Inventories Tables</t>
  </si>
  <si>
    <t xml:space="preserve">Mar. 31, 2018 (Unaudited)
June 30, 2017
Raw materials $ 1,293 $ 1,047
Work in progress 1,294 1,045
Finished goods 362 365
Less: provision for obsolete inventories (706 ) (686 )
Currency translation effect 126 (15 )
$ 2,369 $ 1,756 </t>
  </si>
  <si>
    <t>Changes in provision for obsolete inventory</t>
  </si>
  <si>
    <t xml:space="preserve">Mar. 31, 2018 (Unaudited)
June 30, 2017
Beginning $ 686 $ 697
Additions charged to expenses - 6
Usage - disposition (4 ) (6 )
Currency translation effect 24 (11 )
Ending $ 706 $ 686 </t>
  </si>
  <si>
    <t>INVESTMENT PROPERTIES (Tables)</t>
  </si>
  <si>
    <t>Investment Properties Tables</t>
  </si>
  <si>
    <t>Companys investment in the property based on the exchange rate</t>
  </si>
  <si>
    <t xml:space="preserve">The following table presents the Company’s
investment in properties in China as of March 31, 2018. The exchange rate is based on the market exchange rate as of March 31,
2018.
Investment Date Investment Amount (RMB) Investment Amount (U.S. Dollars
Purchase of rental property – Property I - MaoYe Jan 04, 2008 5,554 894
Purchase of rental property – Property II - JiangHuai Jan 06, 2010 3,600 580
Purchase of rental property – Property III - Fu Li Apr 08, 2010 4,025 648
Currency translation — (28 )
Gross investment in rental property 13,179 2,094
Accumulated depreciation on rental property Mar 31, 2018 (5,431 ) (863 )
Net investment in property – China 7,748 1,231 The following table presents the Company’s investment in properties
in China as of June 30, 2017. The exchange rate is based on the exchange rate as of June 30, 2017, published by the Monetary Authority
of Singapore.
Investment Date Investment Amount (RMB) Investment Amount (U.S. Dollars
Purchase of rental property – Property I - MaoYe Jan 04, 2008 5,554 894
Purchase of rental property – Property II - JiangHuai Jan 06, 2010 3,600 580
Purchase of rental property – Property III - Fu Li Apr 08, 2010 4,025 648
Currency translation — (178 )
Gross investment in rental property 13,179 1,944
Accumulated depreciation on rental property Jun 30, 2017 (4,937 ) (728 )
Net investment in property – China 8,242 1,216 The following table presents the Company’s investment properties
in Malaysia as of March 31, 2018 and June 30, 2017. The exchange rate is based on the exchange rate as of June 30, 2015, published
by the Monetary Authority of Singapore.
Investment Date Investment Amount (RM) Investment Amount (U.S. Dollars
Reclassification of rental property – Penang Property I Dec 31, 2012 681 181
Gross investment in rental property 681 181
Accumulated depreciation on rental property June 30, 2015 (310 ) (83 )
Reclassified as “Asset held for sale” June 30, 2015 (371 ) (98 )
Net investment in property – Malaysia — — </t>
  </si>
  <si>
    <t>OTHER ASSETS (Tables)</t>
  </si>
  <si>
    <t xml:space="preserve">Mar. 31, 2018 (Unaudited)
June 30, 2017
Down-payment for purchase of investment properties $ 1,645 $ 1,645
Down-payment for purchase of property, plant and equipment 515 280
Deposits for rental and utilities 140 139
Currency translation effect 15 (142 )
Total $ 2,315 $ 1,922 </t>
  </si>
  <si>
    <t>LINES OF CREDIT (Tables)</t>
  </si>
  <si>
    <t>Lines Of Credit Tables</t>
  </si>
  <si>
    <t>As of March 31,
2018, the Company had certain lines of credit that are collateralized by restricted deposits.
Entity with Type of Interest Expiration Credit Unused
Facility Facility Rate Date Limitation Credit
Trio-Tech International Pte. Ltd., Singapore Lines of Credit Ranging from 1.8% to 5.5% — $ 4,730 $ 4,390
Trio-Tech (Malaysia) Sdn. Bhd. Lines of Credit Ranging from 3.6% to 5% — $ 816 $ 816
Trio-Tech (Tianjin) Co., Ltd. Lines of Credit Ranging from 4.9% to 6.3% — $ 1,589 $ 618 As of June 30, 2017, the Company had
certain lines of credit that are collateralized by restricted deposits.
Entity with Type of Interest Expiration Credit Unused
Facility Facility Rate Date Limitation Credit
Trio-Tech International Pte. Ltd., Singapore Lines of Credit Ranging from 1.6% to 5.5% — $ 4,496 $ 2,815
Trio-Tech (Malaysia) Sdn. Bhd. Lines of Credit Ranging from 3.6% to 5% — $ 734 $ 734
Trio-Tech (Tianjin) Co., Ltd. Lines of Credit 5.22% — $ 885 $ 10</t>
  </si>
  <si>
    <t>ACCRUED EXPENSES (Tables)</t>
  </si>
  <si>
    <t>Accrued Expenses Tables</t>
  </si>
  <si>
    <t xml:space="preserve">Mar. 31, 2018 (Unaudited)
June 30, 2017
Payroll and related costs $ 1,292 $ 1,568
Commissions 125 107
Customer deposits 620 218
Legal and audit 327 283
Sales tax 10 80
Utilities 127 142
Warranty 49 49
Accrued purchase of materials and property, plant and equipment 1,305 33
Provision for re-instatement 289 295
Other accrued expenses 280 319
Currency translation effect 224 (51 )
Total $ 4,648 $ 3,043 </t>
  </si>
  <si>
    <t>WARRANTY ACCRUAL (Tables)</t>
  </si>
  <si>
    <t>Warranty Accrual Tables</t>
  </si>
  <si>
    <t>Warranty liability</t>
  </si>
  <si>
    <t xml:space="preserve">Mar. 31, 2018 (Unaudited)
June 30, 2017
Beginning $ 48 $ 76
Additions charged to cost and expenses 19 46
Utilization / reversal (18 ) (73 )
Currency translation effect 1 (1 )
Ending $ 50 $ 48 </t>
  </si>
  <si>
    <t>BANK LOANS PAYABLE (Tables)</t>
  </si>
  <si>
    <t>Bank Loans Payable Tables</t>
  </si>
  <si>
    <t>Bank loans payable</t>
  </si>
  <si>
    <t xml:space="preserve">Bank loans payable consisted of the following:
Mar. 31, 2018 (Unaudited) June 30, 2017
Note payable denominated in RM for expansion plans in Malaysia, maturing in August 2024, bearing interest at the bank’s prime rate less 1.50% (5% and 5.25% at March 31, 2018 and June 30, 2017) per annum, with monthly payments of principal plus interest through August 2024, collateralized by the acquired building with a carrying value of $2,931 and 2,671, as at March 31, 2018 and June 30, 2017, respectively. 1,805 1,735
Note payable denominated in U.S. dollars for expansion plans in Singapore and its subsidiaries, maturing in April 2020, bearing interest at the bank’s lending rate (3.96% and 3.96% for March 31, 2018 and June 30, 2017) with monthly payments of principal plus interest through June 2020. This note payable is secured by plant and equipment with a carrying value of $219 and $224, as at March 31, 2018 and June 30, 2017, respectively. 342 196
Total Bank loans payable 2,147 1,931
Current portion of bank loans payable 399 271
Currency translation effect on current portion of bank loans (23 ) (11 )
Current portion of bank loan payable 376 260
Long term portion of bank loans payable 1,748 1,660
Currency translation effect on long-term portion of bank loans (155 ) (108 )
Long term portion of bank loans payable $ 1,593 $ 1,552 </t>
  </si>
  <si>
    <t>Future minimum payments</t>
  </si>
  <si>
    <t xml:space="preserve"> Future minimum payments (excluding interest) as at March 31, 2018
were as follows:
2018 $ 376
2019 393
2020 277
2021 262
2022 67
Thereafter 594
Total obligations and commitments $ 1,969 Future minimum payments (excluding interest) as at June 30, 2017
were as follows:
2018 $ 260
2019 273
2020 274
2021 225
2022 236
Thereafter 544
Total obligations and commitments $ 1,812 </t>
  </si>
  <si>
    <t>BUSINESS SEGMENTS (Tables)</t>
  </si>
  <si>
    <t>Business Segments Tables</t>
  </si>
  <si>
    <t>The following
segment information is unaudited for the nine months ended March 31:
Business Segment Information:
Nine months Operating Depr.
Ended Net Income / Total and Capital
Mar. 31 Revenue (Loss) Assets Amort. Expenditures
Manufacturing 2018 $ 11,862 $ 188 $ 7,035 $ 86 $ 63
2017 $ 11,221 $ (153 ) $ 8,321 $ 141 $ 89
Testing Services 2018 14,454 1,281 24,790 1,432 1,987
2017 12,204 990 18,814 1,141 1,378
Distribution 2018 5,175 337 631 - -
2017 4,360 235 679 2 -
Real Estate 2018 110 (38 ) 3,732 76 -
2017 115 (20 ) 3,229 74 -
Fabrication 2018 - - 28 - -
Services* 2017 - - 28 - -
Corporate &amp; 2018 - (289 ) 172 - -
Unallocated 2017 - 88 464 - -
Total 2018 $ 31,601 $ 1,479 $ 36,388 $ 1,594 $ 2,050
2017 $ 27,900 $ 1,140 $ 31,535 $ 1,358 $ 1,467 The following segment information
is unaudited for the three months ended March 31:
Business Segment Information:
Three months Operating Depr.
Ended Net Income / Total and Capital
Mar. 31 Revenue (Loss) Assets Amort. Expenditures
Manufacturing 2018 $ 3,124 $ (105 ) $ 7,035 $ 30 $ 26
2017 $ 4,230 $ 169 $ 8,321 $ 42 $ 11
Testing Services 2018 4,913 428 24,790 519 517
2017 3,977 200 18,814 376 692
Distribution 2018 2,033 117 631 - -
2017 1,581 101 679 - -
Real Estate 2018 34 (18 ) 3,732 26 -
2017 37 (14 ) 3,229 24 -
Fabrication 2018 - - 28 - -
Services* 2017 - - 28 - -
Corporate &amp; 2018 - (188 ) 172 - -
Unallocated 2017 - 29 464 - -
Total 2018 $ 10,104 $ 234 $ 36,388 $ 575 $ 543
2017 $ 9,825 $ 485 $ 31,535 $ 442 $ 703 * Fabrication services is a
discontinued operation (Note 19).</t>
  </si>
  <si>
    <t>OTHER INCOME, NET (Tables)</t>
  </si>
  <si>
    <t>Other income / (expenses)</t>
  </si>
  <si>
    <t xml:space="preserve">Three Months Ended Nine Months Ended
Mar. 31, Mar. 31, Mar. 31, Mar. 31,
2018 2017 2018 2017
Unaudited Unaudited Unaudited Unaudited
Interest income 19 14 39 26
Other rental income 28 24 81 74
Exchange (loss)/ gain (5 ) (88 ) (27 ) 93
Other miscellaneous income 69 95 218 165
Total $ 111 $ 45 $ 311 $ 358 </t>
  </si>
  <si>
    <t>INCOME TAX (Tables)</t>
  </si>
  <si>
    <t>Income Tax Tables</t>
  </si>
  <si>
    <t>Effective tax rate</t>
  </si>
  <si>
    <t>Three Months Ended Nine Months Ended
Mar. 31, Mar. 31, Mar. 31, Mar. 31,
2018 2017 2018 2017
Unaudited Unaudited Unaudited Unaudited
Income before Income Taxes $ 281 $ 487 $ 1,616 $ 1,349
Income Taxes Expenses $ 980 $ 106 $ 1,035 $ 256
Effective tax rate 348.75 % 21.77 % 64 % 18.98 %</t>
  </si>
  <si>
    <t>DISCONTINUED OPERATION AND CORRESPONDING RESTRUCTURING PLAN (Tables)</t>
  </si>
  <si>
    <t>Discontinued Operation And Corresponding Restructuring Plan Tables</t>
  </si>
  <si>
    <t>Loss from discontinued operations</t>
  </si>
  <si>
    <t>Three Months Ended Nine Months Ended
Mar. 31, 2018 Mar. 31, 2017 Mar. 31, 2018 Mar. 31, 2017
Unaudited Unaudited Unaudited Unaudited
Revenue $ - $ - $ - $ -
Cost of sales - - - -
Gross margin - - - -
Operating expenses:
General and administrative - - - 1
Total - - - 1
Other expenses (3 ) - (5 ) (3 )
Loss from discontinued operations (3 ) - (5 ) (1 )
Less: Loss attributable to Non-controlling interest (3 ) (1 ) (6 ) -
Loss from discontinued operations $ (6 ) $ (1 ) $ (11 ) $ (4 )</t>
  </si>
  <si>
    <t>EARNINGS PER SHARE (Tables)</t>
  </si>
  <si>
    <t>Earnings Per Share Tables</t>
  </si>
  <si>
    <t>Reconciliation of the weighted average shares</t>
  </si>
  <si>
    <t xml:space="preserve">Three Months Ended Nine Months Ended
Mar. 31, Mar. 31, Mar. 31, Mar. 31,
2018 2017 2018 2017
(Unaudited) (Unaudited) (Unaudited) (Unaudited)
(Loss) / Income attributable to Trio-Tech International common
shareholders from continuing operations, net of tax $ (736 ) 351 520 970
Loss attributable to Trio-Tech International common shareholders from discontinued operations, net of tax (3 ) (1 ) (11 ) (7 )
Net (Loss) / Income Attributable to Trio-Tech International Common
Shareholders $ (739 ) 350 509 963
Weighted average number of common shares outstanding - basic 3,553 3,523 3,553 3,523
Dilutive effect of stock options 219 116 225 54
Number of shares used to compute earnings per share - diluted 3,772 3,639 3,778 3,577
Basic earnings per share from continuing operations attributable to Trio-Tech International $ (0.21 ) 0.10 0.15 0.28
Basic earnings per share from discontinued operations attributable to Trio-Tech International - - - -
Basic earnings per share from net income attributable to Trio-Tech International $ (0.21 ) $ 0.10 $ 0.15 $ 0.28
Diluted earnings per share from continuing operations attributable to Trio-Tech International $ (0.20 ) 0.10 0.14 0.27
Diluted earnings per share from discontinued operations attributable to Trio-Tech International - - -
Diluted earnings per share from net income attributable to Trio-Tech International $ (0.20 ) $ 0.10 $ 0.14 $ 0.27 </t>
  </si>
  <si>
    <t>STOCK OPTIONS (Tables)</t>
  </si>
  <si>
    <t>Fair value weighted average assumptions</t>
  </si>
  <si>
    <t xml:space="preserve">Nine Months Ended
March 31,
2018 2017
Expected volatility 47.29% to 104.94% 47.29% to 104.94%
Risk-free interest rate 0.30% to 1.05% 0.30% to 1.05%
Expected life (years) 2.50 – 3.25 2.50 – 3.25 </t>
  </si>
  <si>
    <t>2017 Employee Plan [Member]</t>
  </si>
  <si>
    <t>Option activities</t>
  </si>
  <si>
    <t xml:space="preserve">Options Weighted Average Weighted Average Remaining Aggregate
Outstanding at July 1, 2017 — $ — — $ —
Granted 60,000 5.98 4.98 —
Exercised — — — —
Forfeited or expired — — — —
Outstanding at March 31, 2018 60,000 5.98 4.98 —
Exercisable at March 31, 2018 60,000 5.98 4.98 — </t>
  </si>
  <si>
    <t>Company's non-vested employee stock options</t>
  </si>
  <si>
    <t xml:space="preserve">Options
Weighted Average Grant-Date Fair Value
Non-vested at July 1, 2017 - $ -
Granted 60,000 5.98
Vested (15,000 ) 5.98
Forfeited - -
Non-vested at March 31, 2018 45,000 $ 3.83 </t>
  </si>
  <si>
    <t>2007 Employee Plan [Member]</t>
  </si>
  <si>
    <t xml:space="preserve">Options
Weighted Average Exercise Price
Weighted Average Remaining Contractual Term (Years)
Aggregate Intrinsic Value
Outstanding at July 1, 2017 127,500 $ 3.52 3.10 $ 187
Granted - - - -
Exercised - - - -
Forfeited or expired - - - -
Outstanding at March 31, 2018 127,500 3.52 2.35 285
Exercisable at March 31, 2018 98,750 3.43 1.98 230
Options
Weighted Average Exercise Price
Weighted Average Remaining Contractual Term (Years)
Aggregate Intrinsic Value
Outstanding at July 1, 2016 90,000 $ 3.26 3.42 $ 30
Granted 37,500 4.14 5.00 -
Exercised - - - -
Forfeited or expired - - - -
Outstanding at March 31, 2017 127,500 $ 3.52 3.35 $ 79
Exercisable at March 31, 2017 79,375 $ 3.36 2.61 $ 62 </t>
  </si>
  <si>
    <t xml:space="preserve">Options
Weighted Average Grant-Date Fair Value
Non-vested at July 1, 2017 48,125 $ 3.77
Granted - -
Vested (19,375 ) (3.43 )
Forfeited - -
Non-vested at March 31, 2018 28,750 $ 3.83
Options
Weighted Average Grant-Date Fair Value
Non-vested at July 1, 2016 38,750 $ 3.22
Granted 37,500 4.14
Vested (28,125 ) (3.19 )
Forfeited - -
Non-vested at March 31, 2017 48,125 $ 3.77 </t>
  </si>
  <si>
    <t>2007 Directors Equity Incentive Plan [Member]</t>
  </si>
  <si>
    <t xml:space="preserve">Options
Weighted Average Exercise Price
Weighted Average Remaining Contractual Term (Years)
Aggregate Intrinsic Value
Outstanding at July 1, 2017 415,000 $ 3.36 2.93 $ 673
Granted - - - -
Exercised (20,000 ) 2.59 - -
Forfeited or expired (5,000 ) 2.07 - -
Outstanding at March 31, 2018 390,000 3.41 2.30 911
Exercisable at March 31, 2018 390,000 3.41 2.30 911
Options
Weighted Average Exercise Price
Weighted Average Remaining Contractual Term (Years)
Aggregate Intrinsic Value
Outstanding at July 1, 2016 415,000 $ 3.14 3.29 $ 198
Granted 50,000 4.14 5.00 -
Exercised - - - -
Forfeited or expired (50,000 ) 2.30 - -
Outstanding at March 31, 2017 415,000 $ 3.36 3.18 $ 325
Exercisable at March 31, 2017 415,000 $ 3.36 3.18 $ 325 </t>
  </si>
  <si>
    <t>2017 Directors Equity Incentive Plan [Member]</t>
  </si>
  <si>
    <t xml:space="preserve">Options Weighted Average Weighted Average Remaining Aggregate
Outstanding at July 1, 2017 — $ — — $ —
Granted 80,000 5.98 4.98 —
Exercised — — — —
Forfeited or expired — — — —
Outstanding at March 31, 2018 80,000 5.98 4.98 —
Exercisable at March 31, 2018 80,000 5.98 4.98 — </t>
  </si>
  <si>
    <t>ORGANIZATION AND BASIS OF PRESENTATION (Details)</t>
  </si>
  <si>
    <t>Express Test Corporation (Dormant)</t>
  </si>
  <si>
    <t>Ownership</t>
  </si>
  <si>
    <t>100.00%</t>
  </si>
  <si>
    <t>Trio-Tech Reliability Services (Dormant)</t>
  </si>
  <si>
    <t>KTS Incorporated, dba Universal Systems (Dormant)</t>
  </si>
  <si>
    <t>European Electronic Test Centre (Operation ceased on November 1, 2005)</t>
  </si>
  <si>
    <t>Trio-Tech International Pte. Ltd</t>
  </si>
  <si>
    <t>Universal (Far East) Pte. Ltd</t>
  </si>
  <si>
    <t>[1]</t>
  </si>
  <si>
    <t>Trio-Tech International (Thailand) Co. Ltd</t>
  </si>
  <si>
    <t>Trio-Tech (Bangkok) Co. Ltd. (49% owned by Trio-Tech International Pte. Ltd. and 51% owned by Trio-Tech International (Thailand) Co. Ltd.)</t>
  </si>
  <si>
    <t>Trio-Tech (Malaysia) Sdn. Bhd. (55% owned by Trio-Tech International Pte. Ltd.)</t>
  </si>
  <si>
    <t>55.00%</t>
  </si>
  <si>
    <t>Trio-Tech (Kuala Lumpur) Sdn. Bhd. (100% owned by Trio-Tech Malaysia Sdn. Bhd.)</t>
  </si>
  <si>
    <t>Prestal Enterprise [Member]</t>
  </si>
  <si>
    <t>76.00%</t>
  </si>
  <si>
    <t>Trio-Tech (Suzhou) Co. Ltd.</t>
  </si>
  <si>
    <t>Trio-Tech (Chongqing) Co. Ltd. SHI International Pte. Ltd.</t>
  </si>
  <si>
    <t>SHI International [Member]</t>
  </si>
  <si>
    <t>PT SHI Indonesia (100% owned by SHI International Pte. Ltd)</t>
  </si>
  <si>
    <t>Trio-Tech (Tianjin) Co. Ltd.</t>
  </si>
  <si>
    <t>100% owned by Trio-Tech International Pte. Ltd.</t>
  </si>
  <si>
    <t>TERM DEPOSITS (Details) - USD ($) $ in Thousands</t>
  </si>
  <si>
    <t>Term Deposits Details</t>
  </si>
  <si>
    <t>Currency translation effect on short-term deposits</t>
  </si>
  <si>
    <t>Total short-term deposits</t>
  </si>
  <si>
    <t>Currency translation effect on restricted term deposits</t>
  </si>
  <si>
    <t>Total restricted term deposits</t>
  </si>
  <si>
    <t>Total Term deposits</t>
  </si>
  <si>
    <t>TRADE ACCOUNTS RECEIVABLE AND ALLOWANCE FOR DOUBTFUL ACCOUNTS (Details) - USD ($) $ in Thousands</t>
  </si>
  <si>
    <t>Beginning</t>
  </si>
  <si>
    <t>Additions charged to expenses</t>
  </si>
  <si>
    <t>Recovered / written-off</t>
  </si>
  <si>
    <t>Write-off</t>
  </si>
  <si>
    <t>Currency translation effect</t>
  </si>
  <si>
    <t>Ending</t>
  </si>
  <si>
    <t>LOANS RECEIVABLE FROM PROPERTY DEVELOPMENT PROJECTS (Details) - USD ($) $ in Thousands</t>
  </si>
  <si>
    <t>Jiang Huai [Member]</t>
  </si>
  <si>
    <t>Short-term loan receivables</t>
  </si>
  <si>
    <t>Short-term</t>
  </si>
  <si>
    <t>Less: allowance for doubtful receivables</t>
  </si>
  <si>
    <t>Short-term loan receivables, net</t>
  </si>
  <si>
    <t>Jun Zhou Zhi Ye [Member]</t>
  </si>
  <si>
    <t>Long-term loan receivables</t>
  </si>
  <si>
    <t>Long-term</t>
  </si>
  <si>
    <t>Less: transfer - down-payment for purchase of property</t>
  </si>
  <si>
    <t>Long-term loan receivables, net</t>
  </si>
  <si>
    <t>Yuan RMB | Jiang Huai [Member]</t>
  </si>
  <si>
    <t>Yuan RMB | Jun Zhou Zhi Ye [Member]</t>
  </si>
  <si>
    <t>INVENTORIES (Details) - USD ($) $ in Thousands</t>
  </si>
  <si>
    <t>Jun. 30, 2016</t>
  </si>
  <si>
    <t>Raw materials</t>
  </si>
  <si>
    <t>Work in progress</t>
  </si>
  <si>
    <t>Finished goods</t>
  </si>
  <si>
    <t>Less: provision for obsolete inventory</t>
  </si>
  <si>
    <t>Inventory net</t>
  </si>
  <si>
    <t>INVENTORIES (Details 1) - USD ($) $ in Thousands</t>
  </si>
  <si>
    <t>Usage - disposition</t>
  </si>
  <si>
    <t>ASSETS HELD FOR SALE (Details Narrative) - Property, Plant and Equipment [Member] $ in Thousands</t>
  </si>
  <si>
    <t>Jun. 30, 2017USD ($)</t>
  </si>
  <si>
    <t>Assets held for sale, net bok value</t>
  </si>
  <si>
    <t>Ringgit RM</t>
  </si>
  <si>
    <t>INVESTMENT PROPERTIES (Details) - USD ($) $ in Thousands</t>
  </si>
  <si>
    <t>Reclassified as Assets held for sale</t>
  </si>
  <si>
    <t>MaoYe [Member]</t>
  </si>
  <si>
    <t>Investment Amount</t>
  </si>
  <si>
    <t>FuLi [Member]</t>
  </si>
  <si>
    <t>China [Member]</t>
  </si>
  <si>
    <t>Currency translation</t>
  </si>
  <si>
    <t>Gross investment in rental property</t>
  </si>
  <si>
    <t>Accumulated depreciation on rental property</t>
  </si>
  <si>
    <t>Net investment in property</t>
  </si>
  <si>
    <t>Penang [Member]</t>
  </si>
  <si>
    <t>Malaysia [Member]</t>
  </si>
  <si>
    <t>Yuan RMB | MaoYe [Member]</t>
  </si>
  <si>
    <t>Yuan RMB | FuLi [Member]</t>
  </si>
  <si>
    <t>Yuan RMB | China [Member]</t>
  </si>
  <si>
    <t>Penang-Malaysia RM [Member] | Penang [Member]</t>
  </si>
  <si>
    <t>Ringgit RM | Malaysia [Member]</t>
  </si>
  <si>
    <t>INVESTMENT PROPERTIES (Details Narrative) - USD ($) $ in Thousands</t>
  </si>
  <si>
    <t>Rental income</t>
  </si>
  <si>
    <t>Depreciation expense</t>
  </si>
  <si>
    <t>OTHER ASSETS (Details) - USD ($) $ in Thousands</t>
  </si>
  <si>
    <t>Down payment for purchase of investment properties</t>
  </si>
  <si>
    <t>Down payment for purchase of property, plant and equipment</t>
  </si>
  <si>
    <t>Deposit for rental and utilities</t>
  </si>
  <si>
    <t>Ending balance</t>
  </si>
  <si>
    <t>LINES OF CREDIT (Details) - USD ($) $ in Thousands</t>
  </si>
  <si>
    <t>TrioTech Intl Credit Facility [Member]</t>
  </si>
  <si>
    <t>Type of facility</t>
  </si>
  <si>
    <t>Lines of Credit</t>
  </si>
  <si>
    <t>Credit limitation</t>
  </si>
  <si>
    <t>Unused credit</t>
  </si>
  <si>
    <t>TrioTech Intl Credit Facility [Member] | MinimumMember</t>
  </si>
  <si>
    <t>Interest rate</t>
  </si>
  <si>
    <t>1.80%</t>
  </si>
  <si>
    <t>1.60%</t>
  </si>
  <si>
    <t>TrioTech Intl Credit Facility [Member] | Maximum [Member]</t>
  </si>
  <si>
    <t>5.50%</t>
  </si>
  <si>
    <t>TrioTech Malaysia Sdn Bhd Credit Facility [Member]</t>
  </si>
  <si>
    <t>TrioTech Malaysia Sdn Bhd Credit Facility [Member] | MinimumMember</t>
  </si>
  <si>
    <t>3.60%</t>
  </si>
  <si>
    <t>TrioTech Malaysia Sdn Bhd Credit Facility [Member] | Maximum [Member]</t>
  </si>
  <si>
    <t>5.00%</t>
  </si>
  <si>
    <t>TrioTech Tianjin Credit Facility [Member]</t>
  </si>
  <si>
    <t>TrioTech Tianjin Credit Facility [Member] | MinimumMember</t>
  </si>
  <si>
    <t>4.90%</t>
  </si>
  <si>
    <t>5.22%</t>
  </si>
  <si>
    <t>TrioTech Tianjin Credit Facility [Member] | Maximum [Member]</t>
  </si>
  <si>
    <t>6.30%</t>
  </si>
  <si>
    <t>ACCRUED EXPENSES (Details) - USD ($) $ in Thousands</t>
  </si>
  <si>
    <t>Payroll and related costs</t>
  </si>
  <si>
    <t>Commissions</t>
  </si>
  <si>
    <t>Customer deposits</t>
  </si>
  <si>
    <t>Legal and audit</t>
  </si>
  <si>
    <t>Sales tax</t>
  </si>
  <si>
    <t>Utilities</t>
  </si>
  <si>
    <t>Warranty</t>
  </si>
  <si>
    <t>Accrued purchase of materials and property, plant and equipment</t>
  </si>
  <si>
    <t>Provision for re-instatement</t>
  </si>
  <si>
    <t>Other accrued expenses</t>
  </si>
  <si>
    <t>WARRANTY ACCRUAL (Details) - USD ($) $ in Thousands</t>
  </si>
  <si>
    <t>Additions charged to cost and expenses</t>
  </si>
  <si>
    <t>Utilization / reversal</t>
  </si>
  <si>
    <t>BANK LOANS PAYABLE (Details) - USD ($) $ in Thousands</t>
  </si>
  <si>
    <t>Bank loan payable</t>
  </si>
  <si>
    <t>Current portion of bank loan payable</t>
  </si>
  <si>
    <t>Currency translation effect on short-term portion of bank loan</t>
  </si>
  <si>
    <t>Long term portion of bank loans payable</t>
  </si>
  <si>
    <t>Currency translation effect on long-term portion of bank loan</t>
  </si>
  <si>
    <t>Long term portion of bank loan payable</t>
  </si>
  <si>
    <t>Bank Note [Member]</t>
  </si>
  <si>
    <t>NotesPayableOtherPayablesMember</t>
  </si>
  <si>
    <t>BANK LOANS PAYABLE (Details 1) - USD ($) $ in Thousands</t>
  </si>
  <si>
    <t>Thereafter</t>
  </si>
  <si>
    <t>Total obligations and commitments</t>
  </si>
  <si>
    <t>COMMITMENTS AND CONTINGENCIES (Details Narrative) - USD ($) $ in Thousands</t>
  </si>
  <si>
    <t>Capital commitments for the purchase of equipment and other related infrastructure costs</t>
  </si>
  <si>
    <t>Tianjin [Member]</t>
  </si>
  <si>
    <t>Yuan RMB | Tianjin [Member]</t>
  </si>
  <si>
    <t>BUSINESS SEGMENTS (Details) - USD ($) $ in Thousands</t>
  </si>
  <si>
    <t>Net revenue</t>
  </si>
  <si>
    <t>Operating Income (Loss)</t>
  </si>
  <si>
    <t>Total assets</t>
  </si>
  <si>
    <t>Capital expenditures</t>
  </si>
  <si>
    <t>CorporateAndUnallocated [Member]</t>
  </si>
  <si>
    <t>RealEstate [Member]</t>
  </si>
  <si>
    <t>Distribution [Member]</t>
  </si>
  <si>
    <t>Testing Services [Member]</t>
  </si>
  <si>
    <t>Manufacturing [Member]</t>
  </si>
  <si>
    <t>Fabrication Services [Member]</t>
  </si>
  <si>
    <t>OTHER INCOME (Details) - USD ($) $ in Thousands</t>
  </si>
  <si>
    <t>Other Income Net Details</t>
  </si>
  <si>
    <t>Interest income</t>
  </si>
  <si>
    <t>Other rental income</t>
  </si>
  <si>
    <t>Exchange (loss) /gain</t>
  </si>
  <si>
    <t>Other miscellaneous income</t>
  </si>
  <si>
    <t>INCOME TAX (Details) - USD ($) $ in Thousands</t>
  </si>
  <si>
    <t>Income Tax Details</t>
  </si>
  <si>
    <t>Income before Income Taxes</t>
  </si>
  <si>
    <t>Income Taxes Expenses</t>
  </si>
  <si>
    <t>348.75%</t>
  </si>
  <si>
    <t>21.77%</t>
  </si>
  <si>
    <t>64.00%</t>
  </si>
  <si>
    <t>18.98%</t>
  </si>
  <si>
    <t>INCOME TAX (Details Narrative) - USD ($) $ in Thousands</t>
  </si>
  <si>
    <t>Income Tax Disclosure [Abstract]</t>
  </si>
  <si>
    <t>Income tax expense</t>
  </si>
  <si>
    <t>DISCONTINUED OPERATION AND CORRESPONDING RESTRUCTURING PLAN (Details) - USD ($) $ in Thousands</t>
  </si>
  <si>
    <t>Cost of sales</t>
  </si>
  <si>
    <t>Gross margin</t>
  </si>
  <si>
    <t>Operating expenses</t>
  </si>
  <si>
    <t>Other expenses</t>
  </si>
  <si>
    <t>Less: Loss attributable to Non-controlling interest</t>
  </si>
  <si>
    <t>Loss from discontinued operation, net of tax</t>
  </si>
  <si>
    <t>EARNINGS PER SHARE (Details) - USD ($) $ / shares in Units, $ in Thousands</t>
  </si>
  <si>
    <t>Income attributable to Trio-Tech International common shareholders from continuing operations, net of tax</t>
  </si>
  <si>
    <t>Loss attributable to Trio-Tech International common shareholders from discontinued operations, net of tax</t>
  </si>
  <si>
    <t>Net income attributable to Trio-Tech International common shareholders</t>
  </si>
  <si>
    <t>Weighted average number of common shares outstanding - basic</t>
  </si>
  <si>
    <t>Number of shares used to compute earnings per share - diluted</t>
  </si>
  <si>
    <t>STOCK OPTIONS (Details)</t>
  </si>
  <si>
    <t>MinimumMember</t>
  </si>
  <si>
    <t>Expected volatility</t>
  </si>
  <si>
    <t>47.29%</t>
  </si>
  <si>
    <t>Risk-free interest rate</t>
  </si>
  <si>
    <t>0.30%</t>
  </si>
  <si>
    <t>Expected life (years)</t>
  </si>
  <si>
    <t>2 years 6 months</t>
  </si>
  <si>
    <t>Maximum [Member]</t>
  </si>
  <si>
    <t>104.94%</t>
  </si>
  <si>
    <t>1.05%</t>
  </si>
  <si>
    <t>3 years 3 months</t>
  </si>
  <si>
    <t>STOCK OPTIONS (Details 1) - USD ($) $ / shares in Units, $ in Thousands</t>
  </si>
  <si>
    <t>Outstanding at beginning of period</t>
  </si>
  <si>
    <t>Granted, Options</t>
  </si>
  <si>
    <t>Exercised, Options</t>
  </si>
  <si>
    <t>Forfeited or expired, Options</t>
  </si>
  <si>
    <t>Options outstanding</t>
  </si>
  <si>
    <t>Exercisable at end of period</t>
  </si>
  <si>
    <t>Outstanding at beginning of period, Weighted- Average Exercise Price</t>
  </si>
  <si>
    <t>Granted, Weighted- Average Exercise Price</t>
  </si>
  <si>
    <t>Exercised, Weighted- Average Exercise Price</t>
  </si>
  <si>
    <t>Forfeited or expired, Weighted- Average Exercise Price</t>
  </si>
  <si>
    <t>Outstanding at end of period, Weighted- Average Exercise Price</t>
  </si>
  <si>
    <t>Exercisable at end of period, Weighted- Average Exercise Price</t>
  </si>
  <si>
    <t>Granted, Weighted - Average Remaining Contractual Term (Years)</t>
  </si>
  <si>
    <t>4 years 11 months 23 days</t>
  </si>
  <si>
    <t>Outstanding at end of period, Weighted - Average Remaining Contractual Term (Years)</t>
  </si>
  <si>
    <t>Exercisable at end of period, Weighted - Average Remaining Contractual Term (Years)</t>
  </si>
  <si>
    <t>Granted, Aggregate Intrinsic Value</t>
  </si>
  <si>
    <t>Exercised, Aggregate Intrinsic Value</t>
  </si>
  <si>
    <t>Forfeited or expired, Aggregate Intrinsic Value</t>
  </si>
  <si>
    <t>Outstanding at end of period</t>
  </si>
  <si>
    <t>Exercisable at end of period, Aggregate Intrinsic Value</t>
  </si>
  <si>
    <t>Outstanding at beginning of period, Weighted - Average Remaining Contractual Term (Years)</t>
  </si>
  <si>
    <t>3 years 1 month 6 days</t>
  </si>
  <si>
    <t>3 years 5 months 1 day</t>
  </si>
  <si>
    <t>5 years</t>
  </si>
  <si>
    <t>2 years 4 months 6 days</t>
  </si>
  <si>
    <t>3 years 4 months 6 days</t>
  </si>
  <si>
    <t>1 year 11 months 23 days</t>
  </si>
  <si>
    <t>2 years 7 months 10 days</t>
  </si>
  <si>
    <t>2 years 11 months 5 days</t>
  </si>
  <si>
    <t>3 years 3 months 14 days</t>
  </si>
  <si>
    <t>2 years 3 months 18 days</t>
  </si>
  <si>
    <t>3 years 2 months 5 days</t>
  </si>
  <si>
    <t>STOCK OPTIONS (Details 2) - $ / shares</t>
  </si>
  <si>
    <t>Non-vested at beginning of period, Options</t>
  </si>
  <si>
    <t>Vested, Options</t>
  </si>
  <si>
    <t>Forfeited, Options</t>
  </si>
  <si>
    <t>Non-vested at end of period, Options</t>
  </si>
  <si>
    <t>Non-vested at beginning of period, Weighted-Average Grant-Date Fair Value</t>
  </si>
  <si>
    <t>Granted, Options, Weighted-Average Grant-Date Fair Value</t>
  </si>
  <si>
    <t>Vested, Options, Weighted-Average Grant-Date Fair Value</t>
  </si>
  <si>
    <t>Forfeited, Options, Weighted-Average Grant-Date Fair Value</t>
  </si>
  <si>
    <t>Non-vested at end of period, Options , Weighted-Average Grant-Date Fair Value</t>
  </si>
  <si>
    <t>STOCK OPTIONS (Details 3) - USD ($) $ / shares in Units, $ in Thousands</t>
  </si>
  <si>
    <t>STOCK OPTIONS (Details Narrative) - USD ($) $ / shares in Units, $ in Thousands</t>
  </si>
  <si>
    <t>Stock-based compensation expense</t>
  </si>
  <si>
    <t>Unamortized stock-based compensation</t>
  </si>
  <si>
    <t>Vested stock options</t>
  </si>
  <si>
    <t>Weighted-average exercise price, vested options</t>
  </si>
  <si>
    <t>Weighted average contractual term</t>
  </si>
  <si>
    <t>Employee 2007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320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55305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94</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9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94</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94</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94</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376</v>
      </c>
      <c r="C3" s="7" t="n">
        <v>4772</v>
      </c>
    </row>
    <row r="4" spans="1:3">
      <c r="A4" s="4" t="s">
        <v>31</v>
      </c>
      <c r="B4" s="5" t="n">
        <v>678</v>
      </c>
      <c r="C4" s="5" t="n">
        <v>787</v>
      </c>
    </row>
    <row r="5" spans="1:3">
      <c r="A5" s="4" t="s">
        <v>32</v>
      </c>
      <c r="B5" s="5" t="n">
        <v>8617</v>
      </c>
      <c r="C5" s="5" t="n">
        <v>9009</v>
      </c>
    </row>
    <row r="6" spans="1:3">
      <c r="A6" s="4" t="s">
        <v>33</v>
      </c>
      <c r="B6" s="5" t="n">
        <v>392</v>
      </c>
      <c r="C6" s="5" t="n">
        <v>401</v>
      </c>
    </row>
    <row r="7" spans="1:3">
      <c r="A7" s="4" t="s">
        <v>34</v>
      </c>
      <c r="B7" s="5" t="n">
        <v>2369</v>
      </c>
      <c r="C7" s="5" t="n">
        <v>1756</v>
      </c>
    </row>
    <row r="8" spans="1:3">
      <c r="A8" s="4" t="s">
        <v>35</v>
      </c>
      <c r="B8" s="5" t="n">
        <v>219</v>
      </c>
      <c r="C8" s="5" t="n">
        <v>226</v>
      </c>
    </row>
    <row r="9" spans="1:3">
      <c r="A9" s="4" t="s">
        <v>36</v>
      </c>
      <c r="B9" s="5" t="n">
        <v>96</v>
      </c>
      <c r="C9" s="5" t="n">
        <v>86</v>
      </c>
    </row>
    <row r="10" spans="1:3">
      <c r="A10" s="4" t="s">
        <v>37</v>
      </c>
      <c r="B10" s="5" t="n">
        <v>17747</v>
      </c>
      <c r="C10" s="5" t="n">
        <v>17037</v>
      </c>
    </row>
    <row r="11" spans="1:3">
      <c r="A11" s="3" t="s">
        <v>38</v>
      </c>
    </row>
    <row r="12" spans="1:3">
      <c r="A12" s="4" t="s">
        <v>39</v>
      </c>
      <c r="B12" s="5" t="n">
        <v>453</v>
      </c>
      <c r="C12" s="5" t="n">
        <v>375</v>
      </c>
    </row>
    <row r="13" spans="1:3">
      <c r="A13" s="4" t="s">
        <v>40</v>
      </c>
      <c r="B13" s="5" t="n">
        <v>1231</v>
      </c>
      <c r="C13" s="5" t="n">
        <v>1216</v>
      </c>
    </row>
    <row r="14" spans="1:3">
      <c r="A14" s="4" t="s">
        <v>41</v>
      </c>
      <c r="B14" s="5" t="n">
        <v>12881</v>
      </c>
      <c r="C14" s="5" t="n">
        <v>11291</v>
      </c>
    </row>
    <row r="15" spans="1:3">
      <c r="A15" s="4" t="s">
        <v>42</v>
      </c>
      <c r="B15" s="5" t="n">
        <v>2315</v>
      </c>
      <c r="C15" s="5" t="n">
        <v>1922</v>
      </c>
    </row>
    <row r="16" spans="1:3">
      <c r="A16" s="4" t="s">
        <v>43</v>
      </c>
      <c r="B16" s="5" t="n">
        <v>1761</v>
      </c>
      <c r="C16" s="5" t="n">
        <v>1657</v>
      </c>
    </row>
    <row r="17" spans="1:3">
      <c r="A17" s="4" t="s">
        <v>44</v>
      </c>
      <c r="B17" s="5" t="n">
        <v>18641</v>
      </c>
      <c r="C17" s="5" t="n">
        <v>16461</v>
      </c>
    </row>
    <row r="18" spans="1:3">
      <c r="A18" s="4" t="s">
        <v>45</v>
      </c>
      <c r="B18" s="5" t="n">
        <v>36388</v>
      </c>
      <c r="C18" s="5" t="n">
        <v>33498</v>
      </c>
    </row>
    <row r="19" spans="1:3">
      <c r="A19" s="3" t="s">
        <v>46</v>
      </c>
    </row>
    <row r="20" spans="1:3">
      <c r="A20" s="4" t="s">
        <v>47</v>
      </c>
      <c r="B20" s="5" t="n">
        <v>1311</v>
      </c>
      <c r="C20" s="5" t="n">
        <v>2556</v>
      </c>
    </row>
    <row r="21" spans="1:3">
      <c r="A21" s="4" t="s">
        <v>48</v>
      </c>
      <c r="B21" s="5" t="n">
        <v>2099</v>
      </c>
      <c r="C21" s="5" t="n">
        <v>3229</v>
      </c>
    </row>
    <row r="22" spans="1:3">
      <c r="A22" s="4" t="s">
        <v>49</v>
      </c>
      <c r="B22" s="5" t="n">
        <v>4648</v>
      </c>
      <c r="C22" s="5" t="n">
        <v>3043</v>
      </c>
    </row>
    <row r="23" spans="1:3">
      <c r="A23" s="4" t="s">
        <v>50</v>
      </c>
      <c r="B23" s="5" t="n">
        <v>1117</v>
      </c>
      <c r="C23" s="5" t="n">
        <v>233</v>
      </c>
    </row>
    <row r="24" spans="1:3">
      <c r="A24" s="4" t="s">
        <v>51</v>
      </c>
      <c r="B24" s="5" t="n">
        <v>376</v>
      </c>
      <c r="C24" s="5" t="n">
        <v>260</v>
      </c>
    </row>
    <row r="25" spans="1:3">
      <c r="A25" s="4" t="s">
        <v>52</v>
      </c>
      <c r="B25" s="5" t="n">
        <v>260</v>
      </c>
      <c r="C25" s="5" t="n">
        <v>228</v>
      </c>
    </row>
    <row r="26" spans="1:3">
      <c r="A26" s="4" t="s">
        <v>53</v>
      </c>
      <c r="B26" s="5" t="n">
        <v>9811</v>
      </c>
      <c r="C26" s="5" t="n">
        <v>9549</v>
      </c>
    </row>
    <row r="27" spans="1:3">
      <c r="A27" s="3" t="s">
        <v>54</v>
      </c>
    </row>
    <row r="28" spans="1:3">
      <c r="A28" s="4" t="s">
        <v>55</v>
      </c>
      <c r="B28" s="5" t="n">
        <v>1593</v>
      </c>
      <c r="C28" s="5" t="n">
        <v>1552</v>
      </c>
    </row>
    <row r="29" spans="1:3">
      <c r="A29" s="4" t="s">
        <v>56</v>
      </c>
      <c r="B29" s="5" t="n">
        <v>614</v>
      </c>
      <c r="C29" s="5" t="n">
        <v>531</v>
      </c>
    </row>
    <row r="30" spans="1:3">
      <c r="A30" s="4" t="s">
        <v>57</v>
      </c>
      <c r="B30" s="5" t="n">
        <v>404</v>
      </c>
      <c r="C30" s="5" t="n">
        <v>295</v>
      </c>
    </row>
    <row r="31" spans="1:3">
      <c r="A31" s="4" t="s">
        <v>58</v>
      </c>
      <c r="B31" s="5" t="n">
        <v>43</v>
      </c>
      <c r="C31" s="5" t="n">
        <v>44</v>
      </c>
    </row>
    <row r="32" spans="1:3">
      <c r="A32" s="4" t="s">
        <v>59</v>
      </c>
      <c r="B32" s="5" t="n">
        <v>2654</v>
      </c>
      <c r="C32" s="5" t="n">
        <v>2422</v>
      </c>
    </row>
    <row r="33" spans="1:3">
      <c r="A33" s="4" t="s">
        <v>60</v>
      </c>
      <c r="B33" s="5" t="n">
        <v>12465</v>
      </c>
      <c r="C33" s="5" t="n">
        <v>11971</v>
      </c>
    </row>
    <row r="34" spans="1:3">
      <c r="A34" s="3" t="s">
        <v>61</v>
      </c>
    </row>
    <row r="35" spans="1:3">
      <c r="A35" s="4" t="s">
        <v>62</v>
      </c>
      <c r="B35" s="5" t="n">
        <v>11023</v>
      </c>
      <c r="C35" s="5" t="n">
        <v>10921</v>
      </c>
    </row>
    <row r="36" spans="1:3">
      <c r="A36" s="4" t="s">
        <v>63</v>
      </c>
      <c r="B36" s="5" t="n">
        <v>3246</v>
      </c>
      <c r="C36" s="5" t="n">
        <v>3206</v>
      </c>
    </row>
    <row r="37" spans="1:3">
      <c r="A37" s="4" t="s">
        <v>64</v>
      </c>
      <c r="B37" s="5" t="n">
        <v>4850</v>
      </c>
      <c r="C37" s="5" t="n">
        <v>4341</v>
      </c>
    </row>
    <row r="38" spans="1:3">
      <c r="A38" s="4" t="s">
        <v>65</v>
      </c>
      <c r="B38" s="5" t="n">
        <v>3248</v>
      </c>
      <c r="C38" s="5" t="n">
        <v>1633</v>
      </c>
    </row>
    <row r="39" spans="1:3">
      <c r="A39" s="4" t="s">
        <v>66</v>
      </c>
      <c r="B39" s="5" t="n">
        <v>22367</v>
      </c>
      <c r="C39" s="5" t="n">
        <v>20101</v>
      </c>
    </row>
    <row r="40" spans="1:3">
      <c r="A40" s="4" t="s">
        <v>67</v>
      </c>
      <c r="B40" s="5" t="n">
        <v>1556</v>
      </c>
      <c r="C40" s="5" t="n">
        <v>1426</v>
      </c>
    </row>
    <row r="41" spans="1:3">
      <c r="A41" s="4" t="s">
        <v>68</v>
      </c>
      <c r="B41" s="5" t="n">
        <v>23923</v>
      </c>
      <c r="C41" s="5" t="n">
        <v>21527</v>
      </c>
    </row>
    <row r="42" spans="1:3">
      <c r="A42" s="4" t="s">
        <v>69</v>
      </c>
      <c r="B42" s="7" t="n">
        <v>36388</v>
      </c>
      <c r="C42" s="7" t="n">
        <v>33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194</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19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194</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194</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194</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194</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194</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194</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194</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8</v>
      </c>
    </row>
    <row r="2" spans="1:3">
      <c r="A2" s="3" t="s">
        <v>71</v>
      </c>
    </row>
    <row r="3" spans="1:3">
      <c r="A3" s="4" t="s">
        <v>72</v>
      </c>
      <c r="B3" s="7" t="n">
        <v>262</v>
      </c>
      <c r="C3" s="7" t="n">
        <v>247</v>
      </c>
    </row>
    <row r="4" spans="1:3">
      <c r="A4" s="4" t="s">
        <v>73</v>
      </c>
      <c r="B4" s="7" t="n">
        <v>706</v>
      </c>
      <c r="C4" s="7" t="n">
        <v>686</v>
      </c>
    </row>
    <row r="5" spans="1:3">
      <c r="A5" s="4" t="s">
        <v>74</v>
      </c>
      <c r="B5" s="5" t="n">
        <v>15000000</v>
      </c>
      <c r="C5" s="5" t="n">
        <v>15000000</v>
      </c>
    </row>
    <row r="6" spans="1:3">
      <c r="A6" s="4" t="s">
        <v>75</v>
      </c>
      <c r="B6" s="5" t="n">
        <v>3553055</v>
      </c>
      <c r="C6" s="5" t="n">
        <v>3523055</v>
      </c>
    </row>
    <row r="7" spans="1:3">
      <c r="A7" s="4" t="s">
        <v>76</v>
      </c>
      <c r="B7" s="5" t="n">
        <v>3553055</v>
      </c>
      <c r="C7" s="5" t="n">
        <v>35230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9</v>
      </c>
    </row>
    <row r="4" spans="1:2">
      <c r="A4" s="4" t="s">
        <v>198</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60</v>
      </c>
    </row>
    <row r="4" spans="1:2">
      <c r="A4" s="4" t="s">
        <v>167</v>
      </c>
      <c r="B4" s="4" t="s">
        <v>261</v>
      </c>
    </row>
    <row r="5" spans="1:2">
      <c r="A5" s="4" t="s">
        <v>262</v>
      </c>
      <c r="B5"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15</v>
      </c>
    </row>
    <row r="4" spans="1:2">
      <c r="A4" s="4" t="s">
        <v>42</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0</v>
      </c>
      <c r="B1" s="2" t="s">
        <v>1</v>
      </c>
    </row>
    <row r="2" spans="1:2">
      <c r="B2" s="2" t="s">
        <v>2</v>
      </c>
    </row>
    <row r="3" spans="1:2">
      <c r="A3" s="3" t="s">
        <v>271</v>
      </c>
    </row>
    <row r="4" spans="1:2">
      <c r="A4" s="4" t="s">
        <v>47</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3</v>
      </c>
      <c r="B1" s="2" t="s">
        <v>1</v>
      </c>
    </row>
    <row r="2" spans="1:2">
      <c r="B2" s="2" t="s">
        <v>2</v>
      </c>
    </row>
    <row r="3" spans="1:2">
      <c r="A3" s="3" t="s">
        <v>274</v>
      </c>
    </row>
    <row r="4" spans="1:2">
      <c r="A4" s="4" t="s">
        <v>49</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124</v>
      </c>
      <c r="C4" s="7" t="n">
        <v>4230</v>
      </c>
      <c r="D4" s="7" t="n">
        <v>11862</v>
      </c>
      <c r="E4" s="7" t="n">
        <v>11221</v>
      </c>
    </row>
    <row r="5" spans="1:5">
      <c r="A5" s="4" t="s">
        <v>82</v>
      </c>
      <c r="B5" s="5" t="n">
        <v>4913</v>
      </c>
      <c r="C5" s="5" t="n">
        <v>3977</v>
      </c>
      <c r="D5" s="5" t="n">
        <v>14454</v>
      </c>
      <c r="E5" s="5" t="n">
        <v>12204</v>
      </c>
    </row>
    <row r="6" spans="1:5">
      <c r="A6" s="4" t="s">
        <v>83</v>
      </c>
      <c r="B6" s="5" t="n">
        <v>2033</v>
      </c>
      <c r="C6" s="5" t="n">
        <v>1581</v>
      </c>
      <c r="D6" s="5" t="n">
        <v>5175</v>
      </c>
      <c r="E6" s="5" t="n">
        <v>4360</v>
      </c>
    </row>
    <row r="7" spans="1:5">
      <c r="A7" s="4" t="s">
        <v>84</v>
      </c>
      <c r="B7" s="5" t="n">
        <v>34</v>
      </c>
      <c r="C7" s="5" t="n">
        <v>37</v>
      </c>
      <c r="D7" s="5" t="n">
        <v>110</v>
      </c>
      <c r="E7" s="5" t="n">
        <v>115</v>
      </c>
    </row>
    <row r="8" spans="1:5">
      <c r="A8" s="4" t="s">
        <v>85</v>
      </c>
      <c r="B8" s="5" t="n">
        <v>10104</v>
      </c>
      <c r="C8" s="5" t="n">
        <v>9825</v>
      </c>
      <c r="D8" s="5" t="n">
        <v>31601</v>
      </c>
      <c r="E8" s="5" t="n">
        <v>27900</v>
      </c>
    </row>
    <row r="9" spans="1:5">
      <c r="A9" s="3" t="s">
        <v>86</v>
      </c>
    </row>
    <row r="10" spans="1:5">
      <c r="A10" s="4" t="s">
        <v>87</v>
      </c>
      <c r="B10" s="5" t="n">
        <v>2530</v>
      </c>
      <c r="C10" s="5" t="n">
        <v>3345</v>
      </c>
      <c r="D10" s="5" t="n">
        <v>9246</v>
      </c>
      <c r="E10" s="5" t="n">
        <v>8762</v>
      </c>
    </row>
    <row r="11" spans="1:5">
      <c r="A11" s="4" t="s">
        <v>88</v>
      </c>
      <c r="B11" s="5" t="n">
        <v>3491</v>
      </c>
      <c r="C11" s="5" t="n">
        <v>2597</v>
      </c>
      <c r="D11" s="5" t="n">
        <v>9881</v>
      </c>
      <c r="E11" s="5" t="n">
        <v>8069</v>
      </c>
    </row>
    <row r="12" spans="1:5">
      <c r="A12" s="4" t="s">
        <v>89</v>
      </c>
      <c r="B12" s="5" t="n">
        <v>1821</v>
      </c>
      <c r="C12" s="5" t="n">
        <v>1407</v>
      </c>
      <c r="D12" s="5" t="n">
        <v>4598</v>
      </c>
      <c r="E12" s="5" t="n">
        <v>3899</v>
      </c>
    </row>
    <row r="13" spans="1:5">
      <c r="A13" s="4" t="s">
        <v>84</v>
      </c>
      <c r="B13" s="5" t="n">
        <v>30</v>
      </c>
      <c r="C13" s="5" t="n">
        <v>29</v>
      </c>
      <c r="D13" s="5" t="n">
        <v>89</v>
      </c>
      <c r="E13" s="5" t="n">
        <v>71</v>
      </c>
    </row>
    <row r="14" spans="1:5">
      <c r="A14" s="4" t="s">
        <v>85</v>
      </c>
      <c r="B14" s="5" t="n">
        <v>7872</v>
      </c>
      <c r="C14" s="5" t="n">
        <v>7378</v>
      </c>
      <c r="D14" s="5" t="n">
        <v>23814</v>
      </c>
      <c r="E14" s="5" t="n">
        <v>20801</v>
      </c>
    </row>
    <row r="15" spans="1:5">
      <c r="A15" s="4" t="s">
        <v>90</v>
      </c>
      <c r="B15" s="5" t="n">
        <v>2232</v>
      </c>
      <c r="C15" s="5" t="n">
        <v>2447</v>
      </c>
      <c r="D15" s="5" t="n">
        <v>7787</v>
      </c>
      <c r="E15" s="5" t="n">
        <v>7099</v>
      </c>
    </row>
    <row r="16" spans="1:5">
      <c r="A16" s="3" t="s">
        <v>91</v>
      </c>
    </row>
    <row r="17" spans="1:5">
      <c r="A17" s="4" t="s">
        <v>92</v>
      </c>
      <c r="B17" s="5" t="n">
        <v>1773</v>
      </c>
      <c r="C17" s="5" t="n">
        <v>1659</v>
      </c>
      <c r="D17" s="5" t="n">
        <v>5339</v>
      </c>
      <c r="E17" s="5" t="n">
        <v>5178</v>
      </c>
    </row>
    <row r="18" spans="1:5">
      <c r="A18" s="4" t="s">
        <v>93</v>
      </c>
      <c r="B18" s="5" t="n">
        <v>181</v>
      </c>
      <c r="C18" s="5" t="n">
        <v>222</v>
      </c>
      <c r="D18" s="5" t="n">
        <v>612</v>
      </c>
      <c r="E18" s="5" t="n">
        <v>587</v>
      </c>
    </row>
    <row r="19" spans="1:5">
      <c r="A19" s="4" t="s">
        <v>94</v>
      </c>
      <c r="B19" s="5" t="n">
        <v>75</v>
      </c>
      <c r="C19" s="5" t="n">
        <v>51</v>
      </c>
      <c r="D19" s="5" t="n">
        <v>377</v>
      </c>
      <c r="E19" s="5" t="n">
        <v>156</v>
      </c>
    </row>
    <row r="20" spans="1:5">
      <c r="A20" s="4" t="s">
        <v>95</v>
      </c>
      <c r="B20" s="5" t="n">
        <v>-31</v>
      </c>
      <c r="C20" s="5" t="n">
        <v>30</v>
      </c>
      <c r="D20" s="5" t="n">
        <v>-20</v>
      </c>
      <c r="E20" s="5" t="n">
        <v>38</v>
      </c>
    </row>
    <row r="21" spans="1:5">
      <c r="A21" s="4" t="s">
        <v>96</v>
      </c>
      <c r="B21" s="5" t="n">
        <v>1998</v>
      </c>
      <c r="C21" s="5" t="n">
        <v>1962</v>
      </c>
      <c r="D21" s="5" t="n">
        <v>6308</v>
      </c>
      <c r="E21" s="5" t="n">
        <v>5959</v>
      </c>
    </row>
    <row r="22" spans="1:5">
      <c r="A22" s="4" t="s">
        <v>97</v>
      </c>
      <c r="B22" s="5" t="n">
        <v>234</v>
      </c>
      <c r="C22" s="5" t="n">
        <v>485</v>
      </c>
      <c r="D22" s="5" t="n">
        <v>1479</v>
      </c>
      <c r="E22" s="5" t="n">
        <v>1140</v>
      </c>
    </row>
    <row r="23" spans="1:5">
      <c r="A23" s="3" t="s">
        <v>98</v>
      </c>
    </row>
    <row r="24" spans="1:5">
      <c r="A24" s="4" t="s">
        <v>99</v>
      </c>
      <c r="B24" s="5" t="n">
        <v>-64</v>
      </c>
      <c r="C24" s="5" t="n">
        <v>-43</v>
      </c>
      <c r="D24" s="5" t="n">
        <v>-174</v>
      </c>
      <c r="E24" s="5" t="n">
        <v>-149</v>
      </c>
    </row>
    <row r="25" spans="1:5">
      <c r="A25" s="4" t="s">
        <v>100</v>
      </c>
      <c r="B25" s="5" t="n">
        <v>111</v>
      </c>
      <c r="C25" s="5" t="n">
        <v>45</v>
      </c>
      <c r="D25" s="5" t="n">
        <v>311</v>
      </c>
      <c r="E25" s="5" t="n">
        <v>358</v>
      </c>
    </row>
    <row r="26" spans="1:5">
      <c r="A26" s="4" t="s">
        <v>101</v>
      </c>
      <c r="B26" s="5" t="n">
        <v>47</v>
      </c>
      <c r="C26" s="5" t="n">
        <v>2</v>
      </c>
      <c r="D26" s="5" t="n">
        <v>137</v>
      </c>
      <c r="E26" s="5" t="n">
        <v>209</v>
      </c>
    </row>
    <row r="27" spans="1:5">
      <c r="A27" s="4" t="s">
        <v>102</v>
      </c>
      <c r="B27" s="5" t="n">
        <v>281</v>
      </c>
      <c r="C27" s="5" t="n">
        <v>487</v>
      </c>
      <c r="D27" s="5" t="n">
        <v>1616</v>
      </c>
      <c r="E27" s="5" t="n">
        <v>1349</v>
      </c>
    </row>
    <row r="28" spans="1:5">
      <c r="A28" s="4" t="s">
        <v>103</v>
      </c>
      <c r="B28" s="5" t="n">
        <v>-980</v>
      </c>
      <c r="C28" s="5" t="n">
        <v>-106</v>
      </c>
      <c r="D28" s="5" t="n">
        <v>-1035</v>
      </c>
      <c r="E28" s="5" t="n">
        <v>-256</v>
      </c>
    </row>
    <row r="29" spans="1:5">
      <c r="A29" s="4" t="s">
        <v>104</v>
      </c>
      <c r="B29" s="5" t="n">
        <v>-699</v>
      </c>
      <c r="C29" s="5" t="n">
        <v>381</v>
      </c>
      <c r="D29" s="5" t="n">
        <v>581</v>
      </c>
      <c r="E29" s="5" t="n">
        <v>1093</v>
      </c>
    </row>
    <row r="30" spans="1:5">
      <c r="A30" s="3" t="s">
        <v>105</v>
      </c>
    </row>
    <row r="31" spans="1:5">
      <c r="A31" s="4" t="s">
        <v>106</v>
      </c>
      <c r="B31" s="5" t="n">
        <v>-6</v>
      </c>
      <c r="C31" s="5" t="n">
        <v>-1</v>
      </c>
      <c r="D31" s="5" t="n">
        <v>-11</v>
      </c>
      <c r="E31" s="5" t="n">
        <v>-4</v>
      </c>
    </row>
    <row r="32" spans="1:5">
      <c r="A32" s="4" t="s">
        <v>107</v>
      </c>
      <c r="B32" s="5" t="n">
        <v>-705</v>
      </c>
      <c r="C32" s="5" t="n">
        <v>380</v>
      </c>
      <c r="D32" s="5" t="n">
        <v>570</v>
      </c>
      <c r="E32" s="5" t="n">
        <v>1089</v>
      </c>
    </row>
    <row r="33" spans="1:5">
      <c r="A33" s="4" t="s">
        <v>108</v>
      </c>
      <c r="B33" s="5" t="n">
        <v>34</v>
      </c>
      <c r="C33" s="5" t="n">
        <v>30</v>
      </c>
      <c r="D33" s="5" t="n">
        <v>61</v>
      </c>
      <c r="E33" s="5" t="n">
        <v>126</v>
      </c>
    </row>
    <row r="34" spans="1:5">
      <c r="A34" s="4" t="s">
        <v>109</v>
      </c>
      <c r="B34" s="5" t="n">
        <v>-739</v>
      </c>
      <c r="C34" s="5" t="n">
        <v>350</v>
      </c>
      <c r="D34" s="5" t="n">
        <v>509</v>
      </c>
      <c r="E34" s="5" t="n">
        <v>963</v>
      </c>
    </row>
    <row r="35" spans="1:5">
      <c r="A35" s="3" t="s">
        <v>110</v>
      </c>
    </row>
    <row r="36" spans="1:5">
      <c r="A36" s="4" t="s">
        <v>111</v>
      </c>
      <c r="B36" s="5" t="n">
        <v>-736</v>
      </c>
      <c r="C36" s="5" t="n">
        <v>351</v>
      </c>
      <c r="D36" s="5" t="n">
        <v>520</v>
      </c>
      <c r="E36" s="5" t="n">
        <v>970</v>
      </c>
    </row>
    <row r="37" spans="1:5">
      <c r="A37" s="4" t="s">
        <v>106</v>
      </c>
      <c r="B37" s="5" t="n">
        <v>-3</v>
      </c>
      <c r="C37" s="5" t="n">
        <v>-1</v>
      </c>
      <c r="D37" s="5" t="n">
        <v>-11</v>
      </c>
      <c r="E37" s="5" t="n">
        <v>-7</v>
      </c>
    </row>
    <row r="38" spans="1:5">
      <c r="A38" s="4" t="s">
        <v>109</v>
      </c>
      <c r="B38" s="7" t="n">
        <v>-739</v>
      </c>
      <c r="C38" s="7" t="n">
        <v>350</v>
      </c>
      <c r="D38" s="7" t="n">
        <v>509</v>
      </c>
      <c r="E38" s="7" t="n">
        <v>963</v>
      </c>
    </row>
    <row r="39" spans="1:5">
      <c r="A39" s="3" t="s">
        <v>112</v>
      </c>
    </row>
    <row r="40" spans="1:5">
      <c r="A40" s="4" t="s">
        <v>113</v>
      </c>
      <c r="B40" s="8" t="n">
        <v>-0.21</v>
      </c>
      <c r="C40" s="8" t="n">
        <v>0.1</v>
      </c>
      <c r="D40" s="8" t="n">
        <v>0.15</v>
      </c>
      <c r="E40" s="8" t="n">
        <v>0.28</v>
      </c>
    </row>
    <row r="41" spans="1:5">
      <c r="A41" s="4" t="s">
        <v>114</v>
      </c>
      <c r="B41" s="5" t="n">
        <v>0</v>
      </c>
      <c r="C41" s="5" t="n">
        <v>0</v>
      </c>
      <c r="D41" s="5" t="n">
        <v>0</v>
      </c>
      <c r="E41" s="5" t="n">
        <v>0</v>
      </c>
    </row>
    <row r="42" spans="1:5">
      <c r="A42" s="4" t="s">
        <v>115</v>
      </c>
      <c r="B42" s="9" t="n">
        <v>-0.21</v>
      </c>
      <c r="C42" s="9" t="n">
        <v>0.1</v>
      </c>
      <c r="D42" s="9" t="n">
        <v>0.15</v>
      </c>
      <c r="E42" s="9" t="n">
        <v>0.28</v>
      </c>
    </row>
    <row r="43" spans="1:5">
      <c r="A43" s="3" t="s">
        <v>116</v>
      </c>
    </row>
    <row r="44" spans="1:5">
      <c r="A44" s="4" t="s">
        <v>117</v>
      </c>
      <c r="B44" s="9" t="n">
        <v>-0.2</v>
      </c>
      <c r="C44" s="9" t="n">
        <v>0.1</v>
      </c>
      <c r="D44" s="9" t="n">
        <v>0.14</v>
      </c>
      <c r="E44" s="9" t="n">
        <v>0.27</v>
      </c>
    </row>
    <row r="45" spans="1:5">
      <c r="A45" s="4" t="s">
        <v>118</v>
      </c>
      <c r="B45" s="5" t="n">
        <v>0</v>
      </c>
      <c r="C45" s="5" t="n">
        <v>0</v>
      </c>
      <c r="D45" s="5" t="n">
        <v>0</v>
      </c>
      <c r="E45" s="5" t="n">
        <v>0</v>
      </c>
    </row>
    <row r="46" spans="1:5">
      <c r="A46" s="4" t="s">
        <v>119</v>
      </c>
      <c r="B46" s="8" t="n">
        <v>-0.2</v>
      </c>
      <c r="C46" s="8" t="n">
        <v>0.1</v>
      </c>
      <c r="D46" s="8" t="n">
        <v>0.14</v>
      </c>
      <c r="E46" s="8" t="n">
        <v>0.27</v>
      </c>
    </row>
    <row r="47" spans="1:5">
      <c r="A47" s="4" t="s">
        <v>120</v>
      </c>
      <c r="B47" s="5" t="n">
        <v>3553</v>
      </c>
      <c r="C47" s="5" t="n">
        <v>3523</v>
      </c>
      <c r="D47" s="5" t="n">
        <v>3553</v>
      </c>
      <c r="E47" s="5" t="n">
        <v>3523</v>
      </c>
    </row>
    <row r="48" spans="1:5">
      <c r="A48" s="4" t="s">
        <v>121</v>
      </c>
      <c r="B48" s="5" t="n">
        <v>219</v>
      </c>
      <c r="C48" s="5" t="n">
        <v>116</v>
      </c>
      <c r="D48" s="5" t="n">
        <v>225</v>
      </c>
      <c r="E48" s="5" t="n">
        <v>54</v>
      </c>
    </row>
    <row r="49" spans="1:5">
      <c r="A49" s="4" t="s">
        <v>122</v>
      </c>
      <c r="B49" s="5" t="n">
        <v>3772</v>
      </c>
      <c r="C49" s="5" t="n">
        <v>3639</v>
      </c>
      <c r="D49" s="5" t="n">
        <v>3778</v>
      </c>
      <c r="E49" s="5" t="n">
        <v>35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87</v>
      </c>
    </row>
    <row r="4" spans="1:2">
      <c r="A4" s="4" t="s">
        <v>228</v>
      </c>
      <c r="B4" s="4"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31</v>
      </c>
    </row>
    <row r="4" spans="1:2">
      <c r="A4" s="4" t="s">
        <v>290</v>
      </c>
      <c r="B4"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4" t="s">
        <v>305</v>
      </c>
      <c r="B3" s="4" t="s">
        <v>306</v>
      </c>
    </row>
    <row r="4" spans="1:2">
      <c r="A4" s="4" t="s">
        <v>307</v>
      </c>
    </row>
    <row r="5" spans="1:2">
      <c r="A5" s="4" t="s">
        <v>308</v>
      </c>
      <c r="B5" s="4" t="s">
        <v>309</v>
      </c>
    </row>
    <row r="6" spans="1:2">
      <c r="A6" s="4" t="s">
        <v>310</v>
      </c>
      <c r="B6" s="4" t="s">
        <v>311</v>
      </c>
    </row>
    <row r="7" spans="1:2">
      <c r="A7" s="4" t="s">
        <v>312</v>
      </c>
    </row>
    <row r="8" spans="1:2">
      <c r="A8" s="4" t="s">
        <v>308</v>
      </c>
      <c r="B8" s="4" t="s">
        <v>313</v>
      </c>
    </row>
    <row r="9" spans="1:2">
      <c r="A9" s="4" t="s">
        <v>310</v>
      </c>
      <c r="B9" s="4" t="s">
        <v>314</v>
      </c>
    </row>
    <row r="10" spans="1:2">
      <c r="A10" s="4" t="s">
        <v>315</v>
      </c>
    </row>
    <row r="11" spans="1:2">
      <c r="A11" s="4" t="s">
        <v>308</v>
      </c>
      <c r="B11" s="4" t="s">
        <v>316</v>
      </c>
    </row>
    <row r="12" spans="1:2">
      <c r="A12" s="4" t="s">
        <v>317</v>
      </c>
    </row>
    <row r="13" spans="1:2">
      <c r="A13" s="4" t="s">
        <v>308</v>
      </c>
      <c r="B13" s="4" t="s">
        <v>3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48"/>
    <col customWidth="1" max="3" min="3" width="4"/>
  </cols>
  <sheetData>
    <row r="1" spans="1:3">
      <c r="A1" s="1" t="s">
        <v>319</v>
      </c>
      <c r="B1" s="2" t="s">
        <v>2</v>
      </c>
    </row>
    <row r="2" spans="1:3">
      <c r="A2" s="4" t="s">
        <v>320</v>
      </c>
    </row>
    <row r="3" spans="1:3">
      <c r="A3" s="4" t="s">
        <v>321</v>
      </c>
      <c r="B3" s="4" t="s">
        <v>322</v>
      </c>
    </row>
    <row r="4" spans="1:3">
      <c r="A4" s="4" t="s">
        <v>323</v>
      </c>
    </row>
    <row r="5" spans="1:3">
      <c r="A5" s="4" t="s">
        <v>321</v>
      </c>
      <c r="B5" s="4" t="s">
        <v>322</v>
      </c>
    </row>
    <row r="6" spans="1:3">
      <c r="A6" s="4" t="s">
        <v>324</v>
      </c>
    </row>
    <row r="7" spans="1:3">
      <c r="A7" s="4" t="s">
        <v>321</v>
      </c>
      <c r="B7" s="4" t="s">
        <v>322</v>
      </c>
    </row>
    <row r="8" spans="1:3">
      <c r="A8" s="4" t="s">
        <v>325</v>
      </c>
    </row>
    <row r="9" spans="1:3">
      <c r="A9" s="4" t="s">
        <v>321</v>
      </c>
      <c r="B9" s="4" t="s">
        <v>322</v>
      </c>
    </row>
    <row r="10" spans="1:3">
      <c r="A10" s="4" t="s">
        <v>326</v>
      </c>
    </row>
    <row r="11" spans="1:3">
      <c r="A11" s="4" t="s">
        <v>321</v>
      </c>
      <c r="B11" s="4" t="s">
        <v>322</v>
      </c>
    </row>
    <row r="12" spans="1:3">
      <c r="A12" s="4" t="s">
        <v>327</v>
      </c>
    </row>
    <row r="13" spans="1:3">
      <c r="A13" s="4" t="s">
        <v>321</v>
      </c>
      <c r="B13" s="4" t="s">
        <v>322</v>
      </c>
      <c r="C13" s="4" t="s">
        <v>328</v>
      </c>
    </row>
    <row r="14" spans="1:3">
      <c r="A14" s="4" t="s">
        <v>329</v>
      </c>
    </row>
    <row r="15" spans="1:3">
      <c r="A15" s="4" t="s">
        <v>321</v>
      </c>
      <c r="B15" s="4" t="s">
        <v>322</v>
      </c>
      <c r="C15" s="4" t="s">
        <v>328</v>
      </c>
    </row>
    <row r="16" spans="1:3">
      <c r="A16" s="4" t="s">
        <v>330</v>
      </c>
    </row>
    <row r="17" spans="1:3">
      <c r="A17" s="4" t="s">
        <v>321</v>
      </c>
      <c r="B17" s="4" t="s">
        <v>322</v>
      </c>
    </row>
    <row r="18" spans="1:3">
      <c r="A18" s="4" t="s">
        <v>331</v>
      </c>
    </row>
    <row r="19" spans="1:3">
      <c r="A19" s="4" t="s">
        <v>321</v>
      </c>
      <c r="B19" s="4" t="s">
        <v>332</v>
      </c>
    </row>
    <row r="20" spans="1:3">
      <c r="A20" s="4" t="s">
        <v>333</v>
      </c>
    </row>
    <row r="21" spans="1:3">
      <c r="A21" s="4" t="s">
        <v>321</v>
      </c>
      <c r="B21" s="4" t="s">
        <v>332</v>
      </c>
    </row>
    <row r="22" spans="1:3">
      <c r="A22" s="4" t="s">
        <v>334</v>
      </c>
    </row>
    <row r="23" spans="1:3">
      <c r="A23" s="4" t="s">
        <v>321</v>
      </c>
      <c r="B23" s="4" t="s">
        <v>335</v>
      </c>
    </row>
    <row r="24" spans="1:3">
      <c r="A24" s="4" t="s">
        <v>336</v>
      </c>
    </row>
    <row r="25" spans="1:3">
      <c r="A25" s="4" t="s">
        <v>321</v>
      </c>
      <c r="B25" s="4" t="s">
        <v>322</v>
      </c>
      <c r="C25" s="4" t="s">
        <v>328</v>
      </c>
    </row>
    <row r="26" spans="1:3">
      <c r="A26" s="4" t="s">
        <v>337</v>
      </c>
    </row>
    <row r="27" spans="1:3">
      <c r="A27" s="4" t="s">
        <v>321</v>
      </c>
      <c r="B27" s="4" t="s">
        <v>322</v>
      </c>
      <c r="C27" s="4" t="s">
        <v>328</v>
      </c>
    </row>
    <row r="28" spans="1:3">
      <c r="A28" s="4" t="s">
        <v>338</v>
      </c>
    </row>
    <row r="29" spans="1:3">
      <c r="A29" s="4" t="s">
        <v>321</v>
      </c>
      <c r="B29" s="4" t="s">
        <v>332</v>
      </c>
    </row>
    <row r="30" spans="1:3">
      <c r="A30" s="4" t="s">
        <v>339</v>
      </c>
    </row>
    <row r="31" spans="1:3">
      <c r="A31" s="4" t="s">
        <v>321</v>
      </c>
      <c r="B31" s="4" t="s">
        <v>332</v>
      </c>
    </row>
    <row r="32" spans="1:3">
      <c r="A32" s="4" t="s">
        <v>340</v>
      </c>
    </row>
    <row r="33" spans="1:3">
      <c r="A33" s="4" t="s">
        <v>321</v>
      </c>
      <c r="B33" s="4" t="s">
        <v>322</v>
      </c>
      <c r="C33" s="4" t="s">
        <v>328</v>
      </c>
    </row>
    <row r="34" spans="1:3"/>
    <row r="35" spans="1:3">
      <c r="A35" s="4" t="s">
        <v>328</v>
      </c>
      <c r="B35" s="4" t="s">
        <v>341</v>
      </c>
    </row>
  </sheetData>
  <mergeCells count="3">
    <mergeCell ref="B1:C1"/>
    <mergeCell ref="A34:C34"/>
    <mergeCell ref="B35:C3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2</v>
      </c>
      <c r="B1" s="2" t="s">
        <v>2</v>
      </c>
      <c r="C1" s="2" t="s">
        <v>28</v>
      </c>
    </row>
    <row r="2" spans="1:3">
      <c r="A2" s="3" t="s">
        <v>343</v>
      </c>
    </row>
    <row r="3" spans="1:3">
      <c r="A3" s="4" t="s">
        <v>31</v>
      </c>
      <c r="B3" s="7" t="n">
        <v>602</v>
      </c>
      <c r="C3" s="7" t="n">
        <v>824</v>
      </c>
    </row>
    <row r="4" spans="1:3">
      <c r="A4" s="4" t="s">
        <v>344</v>
      </c>
      <c r="B4" s="5" t="n">
        <v>76</v>
      </c>
      <c r="C4" s="5" t="n">
        <v>-37</v>
      </c>
    </row>
    <row r="5" spans="1:3">
      <c r="A5" s="4" t="s">
        <v>345</v>
      </c>
      <c r="B5" s="5" t="n">
        <v>678</v>
      </c>
      <c r="C5" s="5" t="n">
        <v>787</v>
      </c>
    </row>
    <row r="6" spans="1:3">
      <c r="A6" s="4" t="s">
        <v>43</v>
      </c>
      <c r="B6" s="5" t="n">
        <v>1662</v>
      </c>
      <c r="C6" s="5" t="n">
        <v>1722</v>
      </c>
    </row>
    <row r="7" spans="1:3">
      <c r="A7" s="4" t="s">
        <v>346</v>
      </c>
      <c r="B7" s="5" t="n">
        <v>99</v>
      </c>
      <c r="C7" s="5" t="n">
        <v>-65</v>
      </c>
    </row>
    <row r="8" spans="1:3">
      <c r="A8" s="4" t="s">
        <v>347</v>
      </c>
      <c r="B8" s="5" t="n">
        <v>1761</v>
      </c>
      <c r="C8" s="5" t="n">
        <v>1657</v>
      </c>
    </row>
    <row r="9" spans="1:3">
      <c r="A9" s="4" t="s">
        <v>348</v>
      </c>
      <c r="B9" s="7" t="n">
        <v>2439</v>
      </c>
      <c r="C9" s="7" t="n">
        <v>24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9</v>
      </c>
      <c r="B1" s="2" t="s">
        <v>1</v>
      </c>
      <c r="D1" s="2" t="s">
        <v>153</v>
      </c>
    </row>
    <row r="2" spans="1:4">
      <c r="B2" s="2" t="s">
        <v>2</v>
      </c>
      <c r="C2" s="2" t="s">
        <v>79</v>
      </c>
      <c r="D2" s="2" t="s">
        <v>28</v>
      </c>
    </row>
    <row r="3" spans="1:4">
      <c r="A3" s="3" t="s">
        <v>194</v>
      </c>
    </row>
    <row r="4" spans="1:4">
      <c r="A4" s="4" t="s">
        <v>350</v>
      </c>
      <c r="B4" s="7" t="n">
        <v>247</v>
      </c>
      <c r="C4" s="7" t="n">
        <v>270</v>
      </c>
      <c r="D4" s="7" t="n">
        <v>270</v>
      </c>
    </row>
    <row r="5" spans="1:4">
      <c r="A5" s="4" t="s">
        <v>351</v>
      </c>
      <c r="B5" s="5" t="n">
        <v>0</v>
      </c>
      <c r="C5" s="7" t="n">
        <v>-15</v>
      </c>
      <c r="D5" s="5" t="n">
        <v>65</v>
      </c>
    </row>
    <row r="6" spans="1:4">
      <c r="A6" s="4" t="s">
        <v>352</v>
      </c>
      <c r="B6" s="5" t="n">
        <v>-1</v>
      </c>
      <c r="D6" s="5" t="n">
        <v>-78</v>
      </c>
    </row>
    <row r="7" spans="1:4">
      <c r="A7" s="4" t="s">
        <v>353</v>
      </c>
      <c r="B7" s="5" t="n">
        <v>0</v>
      </c>
      <c r="D7" s="5" t="n">
        <v>-2</v>
      </c>
    </row>
    <row r="8" spans="1:4">
      <c r="A8" s="4" t="s">
        <v>354</v>
      </c>
      <c r="B8" s="5" t="n">
        <v>16</v>
      </c>
      <c r="D8" s="5" t="n">
        <v>-8</v>
      </c>
    </row>
    <row r="9" spans="1:4">
      <c r="A9" s="4" t="s">
        <v>355</v>
      </c>
      <c r="B9" s="7" t="n">
        <v>262</v>
      </c>
      <c r="D9" s="7" t="n">
        <v>2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78</v>
      </c>
      <c r="D1" s="2" t="s">
        <v>1</v>
      </c>
    </row>
    <row r="2" spans="1:5">
      <c r="B2" s="2" t="s">
        <v>2</v>
      </c>
      <c r="C2" s="2" t="s">
        <v>79</v>
      </c>
      <c r="D2" s="2" t="s">
        <v>2</v>
      </c>
      <c r="E2" s="2" t="s">
        <v>79</v>
      </c>
    </row>
    <row r="3" spans="1:5">
      <c r="A3" s="3" t="s">
        <v>124</v>
      </c>
    </row>
    <row r="4" spans="1:5">
      <c r="A4" s="4" t="s">
        <v>125</v>
      </c>
      <c r="B4" s="7" t="n">
        <v>-705</v>
      </c>
      <c r="C4" s="7" t="n">
        <v>380</v>
      </c>
      <c r="D4" s="7" t="n">
        <v>570</v>
      </c>
      <c r="E4" s="7" t="n">
        <v>1089</v>
      </c>
    </row>
    <row r="5" spans="1:5">
      <c r="A5" s="4" t="s">
        <v>126</v>
      </c>
      <c r="B5" s="5" t="n">
        <v>849</v>
      </c>
      <c r="C5" s="5" t="n">
        <v>290</v>
      </c>
      <c r="D5" s="5" t="n">
        <v>1809</v>
      </c>
      <c r="E5" s="5" t="n">
        <v>-1087</v>
      </c>
    </row>
    <row r="6" spans="1:5">
      <c r="A6" s="4" t="s">
        <v>127</v>
      </c>
      <c r="B6" s="5" t="n">
        <v>144</v>
      </c>
      <c r="C6" s="5" t="n">
        <v>670</v>
      </c>
      <c r="D6" s="5" t="n">
        <v>2379</v>
      </c>
      <c r="E6" s="5" t="n">
        <v>2</v>
      </c>
    </row>
    <row r="7" spans="1:5">
      <c r="A7" s="4" t="s">
        <v>128</v>
      </c>
      <c r="B7" s="5" t="n">
        <v>142</v>
      </c>
      <c r="C7" s="5" t="n">
        <v>-38</v>
      </c>
      <c r="D7" s="5" t="n">
        <v>255</v>
      </c>
      <c r="E7" s="5" t="n">
        <v>-75</v>
      </c>
    </row>
    <row r="8" spans="1:5">
      <c r="A8" s="4" t="s">
        <v>129</v>
      </c>
      <c r="B8" s="7" t="n">
        <v>2</v>
      </c>
      <c r="C8" s="7" t="n">
        <v>708</v>
      </c>
      <c r="D8" s="7" t="n">
        <v>2124</v>
      </c>
      <c r="E8" s="7" t="n">
        <v>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8</v>
      </c>
    </row>
    <row r="2" spans="1:3">
      <c r="A2" s="4" t="s">
        <v>357</v>
      </c>
    </row>
    <row r="3" spans="1:3">
      <c r="A3" s="3" t="s">
        <v>358</v>
      </c>
    </row>
    <row r="4" spans="1:3">
      <c r="A4" s="4" t="s">
        <v>359</v>
      </c>
      <c r="B4" s="7" t="n">
        <v>325</v>
      </c>
      <c r="C4" s="7" t="n">
        <v>325</v>
      </c>
    </row>
    <row r="5" spans="1:3">
      <c r="A5" s="4" t="s">
        <v>360</v>
      </c>
      <c r="B5" s="5" t="n">
        <v>-325</v>
      </c>
      <c r="C5" s="5" t="n">
        <v>-325</v>
      </c>
    </row>
    <row r="6" spans="1:3">
      <c r="A6" s="4" t="s">
        <v>361</v>
      </c>
      <c r="B6" s="5" t="n">
        <v>0</v>
      </c>
      <c r="C6" s="5" t="n">
        <v>0</v>
      </c>
    </row>
    <row r="7" spans="1:3">
      <c r="A7" s="4" t="s">
        <v>362</v>
      </c>
    </row>
    <row r="8" spans="1:3">
      <c r="A8" s="3" t="s">
        <v>363</v>
      </c>
    </row>
    <row r="9" spans="1:3">
      <c r="A9" s="4" t="s">
        <v>364</v>
      </c>
      <c r="B9" s="5" t="n">
        <v>814</v>
      </c>
      <c r="C9" s="5" t="n">
        <v>5000</v>
      </c>
    </row>
    <row r="10" spans="1:3">
      <c r="A10" s="4" t="s">
        <v>365</v>
      </c>
      <c r="B10" s="5" t="n">
        <v>-814</v>
      </c>
      <c r="C10" s="5" t="n">
        <v>-5000</v>
      </c>
    </row>
    <row r="11" spans="1:3">
      <c r="A11" s="4" t="s">
        <v>366</v>
      </c>
      <c r="B11" s="5" t="n">
        <v>0</v>
      </c>
      <c r="C11" s="5" t="n">
        <v>0</v>
      </c>
    </row>
    <row r="12" spans="1:3">
      <c r="A12" s="4" t="s">
        <v>367</v>
      </c>
    </row>
    <row r="13" spans="1:3">
      <c r="A13" s="3" t="s">
        <v>358</v>
      </c>
    </row>
    <row r="14" spans="1:3">
      <c r="A14" s="4" t="s">
        <v>359</v>
      </c>
      <c r="B14" s="5" t="n">
        <v>2000</v>
      </c>
      <c r="C14" s="5" t="n">
        <v>2000</v>
      </c>
    </row>
    <row r="15" spans="1:3">
      <c r="A15" s="4" t="s">
        <v>360</v>
      </c>
      <c r="B15" s="5" t="n">
        <v>-2000</v>
      </c>
      <c r="C15" s="5" t="n">
        <v>-2000</v>
      </c>
    </row>
    <row r="16" spans="1:3">
      <c r="A16" s="4" t="s">
        <v>361</v>
      </c>
      <c r="B16" s="5" t="n">
        <v>0</v>
      </c>
      <c r="C16" s="5" t="n">
        <v>0</v>
      </c>
    </row>
    <row r="17" spans="1:3">
      <c r="A17" s="4" t="s">
        <v>368</v>
      </c>
    </row>
    <row r="18" spans="1:3">
      <c r="A18" s="3" t="s">
        <v>363</v>
      </c>
    </row>
    <row r="19" spans="1:3">
      <c r="A19" s="4" t="s">
        <v>364</v>
      </c>
      <c r="B19" s="5" t="n">
        <v>5000</v>
      </c>
      <c r="C19" s="5" t="n">
        <v>814</v>
      </c>
    </row>
    <row r="20" spans="1:3">
      <c r="A20" s="4" t="s">
        <v>365</v>
      </c>
      <c r="B20" s="5" t="n">
        <v>-5000</v>
      </c>
      <c r="C20" s="5" t="n">
        <v>-814</v>
      </c>
    </row>
    <row r="21" spans="1:3">
      <c r="A21" s="4" t="s">
        <v>366</v>
      </c>
      <c r="B21" s="7" t="n">
        <v>0</v>
      </c>
      <c r="C21"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69</v>
      </c>
      <c r="B1" s="2" t="s">
        <v>2</v>
      </c>
      <c r="C1" s="2" t="s">
        <v>28</v>
      </c>
      <c r="D1" s="2" t="s">
        <v>370</v>
      </c>
    </row>
    <row r="2" spans="1:4">
      <c r="A2" s="3" t="s">
        <v>194</v>
      </c>
    </row>
    <row r="3" spans="1:4">
      <c r="A3" s="4" t="s">
        <v>371</v>
      </c>
      <c r="B3" s="7" t="n">
        <v>1293</v>
      </c>
      <c r="C3" s="7" t="n">
        <v>1047</v>
      </c>
    </row>
    <row r="4" spans="1:4">
      <c r="A4" s="4" t="s">
        <v>372</v>
      </c>
      <c r="B4" s="5" t="n">
        <v>1294</v>
      </c>
      <c r="C4" s="5" t="n">
        <v>1045</v>
      </c>
    </row>
    <row r="5" spans="1:4">
      <c r="A5" s="4" t="s">
        <v>373</v>
      </c>
      <c r="B5" s="5" t="n">
        <v>362</v>
      </c>
      <c r="C5" s="5" t="n">
        <v>365</v>
      </c>
    </row>
    <row r="6" spans="1:4">
      <c r="A6" s="4" t="s">
        <v>374</v>
      </c>
      <c r="B6" s="5" t="n">
        <v>-706</v>
      </c>
      <c r="C6" s="5" t="n">
        <v>-686</v>
      </c>
      <c r="D6" s="7" t="n">
        <v>-697</v>
      </c>
    </row>
    <row r="7" spans="1:4">
      <c r="A7" s="4" t="s">
        <v>354</v>
      </c>
      <c r="B7" s="5" t="n">
        <v>126</v>
      </c>
      <c r="C7" s="5" t="n">
        <v>-15</v>
      </c>
    </row>
    <row r="8" spans="1:4">
      <c r="A8" s="4" t="s">
        <v>375</v>
      </c>
      <c r="B8" s="7" t="n">
        <v>2369</v>
      </c>
      <c r="C8" s="7" t="n">
        <v>17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376</v>
      </c>
      <c r="B1" s="2" t="s">
        <v>1</v>
      </c>
      <c r="C1" s="2" t="s">
        <v>153</v>
      </c>
    </row>
    <row r="2" spans="1:3">
      <c r="B2" s="2" t="s">
        <v>2</v>
      </c>
      <c r="C2" s="2" t="s">
        <v>28</v>
      </c>
    </row>
    <row r="3" spans="1:3">
      <c r="A3" s="3" t="s">
        <v>194</v>
      </c>
    </row>
    <row r="4" spans="1:3">
      <c r="A4" s="4" t="s">
        <v>350</v>
      </c>
      <c r="B4" s="7" t="n">
        <v>686</v>
      </c>
      <c r="C4" s="7" t="n">
        <v>697</v>
      </c>
    </row>
    <row r="5" spans="1:3">
      <c r="A5" s="4" t="s">
        <v>351</v>
      </c>
      <c r="B5" s="5" t="n">
        <v>0</v>
      </c>
      <c r="C5" s="5" t="n">
        <v>6</v>
      </c>
    </row>
    <row r="6" spans="1:3">
      <c r="A6" s="4" t="s">
        <v>377</v>
      </c>
      <c r="B6" s="5" t="n">
        <v>-4</v>
      </c>
      <c r="C6" s="5" t="n">
        <v>-6</v>
      </c>
    </row>
    <row r="7" spans="1:3">
      <c r="A7" s="4" t="s">
        <v>354</v>
      </c>
      <c r="B7" s="5" t="n">
        <v>24</v>
      </c>
      <c r="C7" s="5" t="n">
        <v>-11</v>
      </c>
    </row>
    <row r="8" spans="1:3">
      <c r="A8" s="4" t="s">
        <v>355</v>
      </c>
      <c r="B8" s="7" t="n">
        <v>706</v>
      </c>
      <c r="C8" s="7" t="n">
        <v>6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4" t="s">
        <v>380</v>
      </c>
      <c r="B2" s="7" t="n">
        <v>86</v>
      </c>
    </row>
    <row r="3" spans="1:2">
      <c r="A3" s="4" t="s">
        <v>381</v>
      </c>
    </row>
    <row r="4" spans="1:2">
      <c r="A4" s="4" t="s">
        <v>380</v>
      </c>
      <c r="B4" s="7" t="n">
        <v>3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2</v>
      </c>
      <c r="B1" s="2" t="s">
        <v>2</v>
      </c>
      <c r="C1" s="2" t="s">
        <v>28</v>
      </c>
    </row>
    <row r="2" spans="1:3">
      <c r="A2" s="4" t="s">
        <v>383</v>
      </c>
      <c r="B2" s="7" t="n">
        <v>-96</v>
      </c>
      <c r="C2" s="7" t="n">
        <v>-86</v>
      </c>
    </row>
    <row r="3" spans="1:3">
      <c r="A3" s="4" t="s">
        <v>384</v>
      </c>
    </row>
    <row r="4" spans="1:3">
      <c r="A4" s="4" t="s">
        <v>385</v>
      </c>
      <c r="B4" s="5" t="n">
        <v>894</v>
      </c>
      <c r="C4" s="5" t="n">
        <v>894</v>
      </c>
    </row>
    <row r="5" spans="1:3">
      <c r="A5" s="4" t="s">
        <v>357</v>
      </c>
    </row>
    <row r="6" spans="1:3">
      <c r="A6" s="4" t="s">
        <v>385</v>
      </c>
      <c r="B6" s="5" t="n">
        <v>580</v>
      </c>
      <c r="C6" s="5" t="n">
        <v>580</v>
      </c>
    </row>
    <row r="7" spans="1:3">
      <c r="A7" s="4" t="s">
        <v>386</v>
      </c>
    </row>
    <row r="8" spans="1:3">
      <c r="A8" s="4" t="s">
        <v>385</v>
      </c>
      <c r="B8" s="5" t="n">
        <v>648</v>
      </c>
      <c r="C8" s="5" t="n">
        <v>648</v>
      </c>
    </row>
    <row r="9" spans="1:3">
      <c r="A9" s="4" t="s">
        <v>387</v>
      </c>
    </row>
    <row r="10" spans="1:3">
      <c r="A10" s="4" t="s">
        <v>388</v>
      </c>
      <c r="B10" s="5" t="n">
        <v>-28</v>
      </c>
      <c r="C10" s="5" t="n">
        <v>-178</v>
      </c>
    </row>
    <row r="11" spans="1:3">
      <c r="A11" s="4" t="s">
        <v>389</v>
      </c>
      <c r="B11" s="5" t="n">
        <v>2094</v>
      </c>
      <c r="C11" s="5" t="n">
        <v>1944</v>
      </c>
    </row>
    <row r="12" spans="1:3">
      <c r="A12" s="4" t="s">
        <v>390</v>
      </c>
      <c r="B12" s="5" t="n">
        <v>-863</v>
      </c>
      <c r="C12" s="5" t="n">
        <v>-728</v>
      </c>
    </row>
    <row r="13" spans="1:3">
      <c r="A13" s="4" t="s">
        <v>391</v>
      </c>
      <c r="B13" s="5" t="n">
        <v>1231</v>
      </c>
      <c r="C13" s="5" t="n">
        <v>1216</v>
      </c>
    </row>
    <row r="14" spans="1:3">
      <c r="A14" s="4" t="s">
        <v>392</v>
      </c>
    </row>
    <row r="15" spans="1:3">
      <c r="A15" s="4" t="s">
        <v>385</v>
      </c>
      <c r="B15" s="5" t="n">
        <v>181</v>
      </c>
      <c r="C15" s="5" t="n">
        <v>181</v>
      </c>
    </row>
    <row r="16" spans="1:3">
      <c r="A16" s="4" t="s">
        <v>393</v>
      </c>
    </row>
    <row r="17" spans="1:3">
      <c r="A17" s="4" t="s">
        <v>389</v>
      </c>
      <c r="B17" s="5" t="n">
        <v>181</v>
      </c>
      <c r="C17" s="5" t="n">
        <v>181</v>
      </c>
    </row>
    <row r="18" spans="1:3">
      <c r="A18" s="4" t="s">
        <v>390</v>
      </c>
      <c r="B18" s="5" t="n">
        <v>-83</v>
      </c>
      <c r="C18" s="5" t="n">
        <v>-83</v>
      </c>
    </row>
    <row r="19" spans="1:3">
      <c r="A19" s="4" t="s">
        <v>383</v>
      </c>
      <c r="B19" s="5" t="n">
        <v>-98</v>
      </c>
      <c r="C19" s="5" t="n">
        <v>-98</v>
      </c>
    </row>
    <row r="20" spans="1:3">
      <c r="A20" s="4" t="s">
        <v>391</v>
      </c>
      <c r="B20" s="5" t="n">
        <v>0</v>
      </c>
      <c r="C20" s="5" t="n">
        <v>0</v>
      </c>
    </row>
    <row r="21" spans="1:3">
      <c r="A21" s="4" t="s">
        <v>394</v>
      </c>
    </row>
    <row r="22" spans="1:3">
      <c r="A22" s="4" t="s">
        <v>385</v>
      </c>
      <c r="B22" s="5" t="n">
        <v>5554</v>
      </c>
      <c r="C22" s="5" t="n">
        <v>5554</v>
      </c>
    </row>
    <row r="23" spans="1:3">
      <c r="A23" s="4" t="s">
        <v>367</v>
      </c>
    </row>
    <row r="24" spans="1:3">
      <c r="A24" s="4" t="s">
        <v>385</v>
      </c>
      <c r="B24" s="5" t="n">
        <v>3600</v>
      </c>
      <c r="C24" s="5" t="n">
        <v>3600</v>
      </c>
    </row>
    <row r="25" spans="1:3">
      <c r="A25" s="4" t="s">
        <v>395</v>
      </c>
    </row>
    <row r="26" spans="1:3">
      <c r="A26" s="4" t="s">
        <v>385</v>
      </c>
      <c r="B26" s="5" t="n">
        <v>4025</v>
      </c>
      <c r="C26" s="5" t="n">
        <v>4025</v>
      </c>
    </row>
    <row r="27" spans="1:3">
      <c r="A27" s="4" t="s">
        <v>396</v>
      </c>
    </row>
    <row r="28" spans="1:3">
      <c r="A28" s="4" t="s">
        <v>388</v>
      </c>
      <c r="B28" s="5" t="n">
        <v>0</v>
      </c>
      <c r="C28" s="5" t="n">
        <v>0</v>
      </c>
    </row>
    <row r="29" spans="1:3">
      <c r="A29" s="4" t="s">
        <v>389</v>
      </c>
      <c r="B29" s="5" t="n">
        <v>13179</v>
      </c>
      <c r="C29" s="5" t="n">
        <v>13179</v>
      </c>
    </row>
    <row r="30" spans="1:3">
      <c r="A30" s="4" t="s">
        <v>390</v>
      </c>
      <c r="B30" s="5" t="n">
        <v>-5431</v>
      </c>
      <c r="C30" s="5" t="n">
        <v>-4937</v>
      </c>
    </row>
    <row r="31" spans="1:3">
      <c r="A31" s="4" t="s">
        <v>391</v>
      </c>
      <c r="B31" s="5" t="n">
        <v>7748</v>
      </c>
      <c r="C31" s="5" t="n">
        <v>8242</v>
      </c>
    </row>
    <row r="32" spans="1:3">
      <c r="A32" s="4" t="s">
        <v>397</v>
      </c>
    </row>
    <row r="33" spans="1:3">
      <c r="A33" s="4" t="s">
        <v>385</v>
      </c>
      <c r="B33" s="5" t="n">
        <v>681</v>
      </c>
      <c r="C33" s="5" t="n">
        <v>681</v>
      </c>
    </row>
    <row r="34" spans="1:3">
      <c r="A34" s="4" t="s">
        <v>398</v>
      </c>
    </row>
    <row r="35" spans="1:3">
      <c r="A35" s="4" t="s">
        <v>389</v>
      </c>
      <c r="B35" s="5" t="n">
        <v>681</v>
      </c>
      <c r="C35" s="5" t="n">
        <v>681</v>
      </c>
    </row>
    <row r="36" spans="1:3">
      <c r="A36" s="4" t="s">
        <v>390</v>
      </c>
      <c r="B36" s="5" t="n">
        <v>-310</v>
      </c>
      <c r="C36" s="5" t="n">
        <v>-310</v>
      </c>
    </row>
    <row r="37" spans="1:3">
      <c r="A37" s="4" t="s">
        <v>383</v>
      </c>
      <c r="B37" s="5" t="n">
        <v>-371</v>
      </c>
      <c r="C37" s="5" t="n">
        <v>-371</v>
      </c>
    </row>
    <row r="38" spans="1:3">
      <c r="A38" s="4" t="s">
        <v>391</v>
      </c>
      <c r="B38" s="7" t="n">
        <v>0</v>
      </c>
      <c r="C38"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99</v>
      </c>
      <c r="B1" s="2" t="s">
        <v>78</v>
      </c>
      <c r="D1" s="2" t="s">
        <v>1</v>
      </c>
    </row>
    <row r="2" spans="1:5">
      <c r="B2" s="2" t="s">
        <v>2</v>
      </c>
      <c r="C2" s="2" t="s">
        <v>79</v>
      </c>
      <c r="D2" s="2" t="s">
        <v>2</v>
      </c>
      <c r="E2" s="2" t="s">
        <v>79</v>
      </c>
    </row>
    <row r="3" spans="1:5">
      <c r="A3" s="4" t="s">
        <v>386</v>
      </c>
    </row>
    <row r="4" spans="1:5">
      <c r="A4" s="4" t="s">
        <v>400</v>
      </c>
      <c r="B4" s="7" t="n">
        <v>12</v>
      </c>
      <c r="C4" s="7" t="n">
        <v>13</v>
      </c>
      <c r="D4" s="7" t="n">
        <v>35</v>
      </c>
      <c r="E4" s="7" t="n">
        <v>39</v>
      </c>
    </row>
    <row r="5" spans="1:5">
      <c r="A5" s="4" t="s">
        <v>384</v>
      </c>
    </row>
    <row r="6" spans="1:5">
      <c r="A6" s="4" t="s">
        <v>400</v>
      </c>
      <c r="B6" s="5" t="n">
        <v>22</v>
      </c>
      <c r="C6" s="5" t="n">
        <v>24</v>
      </c>
      <c r="D6" s="5" t="n">
        <v>75</v>
      </c>
      <c r="E6" s="5" t="n">
        <v>76</v>
      </c>
    </row>
    <row r="7" spans="1:5">
      <c r="A7" s="4" t="s">
        <v>387</v>
      </c>
    </row>
    <row r="8" spans="1:5">
      <c r="A8" s="4" t="s">
        <v>400</v>
      </c>
      <c r="B8" s="5" t="n">
        <v>34</v>
      </c>
      <c r="C8" s="5" t="n">
        <v>37</v>
      </c>
      <c r="D8" s="5" t="n">
        <v>110</v>
      </c>
      <c r="E8" s="5" t="n">
        <v>115</v>
      </c>
    </row>
    <row r="9" spans="1:5">
      <c r="A9" s="4" t="s">
        <v>401</v>
      </c>
      <c r="B9" s="7" t="n">
        <v>25</v>
      </c>
      <c r="C9" s="7" t="n">
        <v>24</v>
      </c>
      <c r="D9" s="7" t="n">
        <v>74</v>
      </c>
      <c r="E9" s="7" t="n">
        <v>7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2</v>
      </c>
      <c r="B1" s="2" t="s">
        <v>2</v>
      </c>
      <c r="C1" s="2" t="s">
        <v>28</v>
      </c>
    </row>
    <row r="2" spans="1:3">
      <c r="A2" s="3" t="s">
        <v>215</v>
      </c>
    </row>
    <row r="3" spans="1:3">
      <c r="A3" s="4" t="s">
        <v>403</v>
      </c>
      <c r="B3" s="7" t="n">
        <v>1645</v>
      </c>
      <c r="C3" s="7" t="n">
        <v>1645</v>
      </c>
    </row>
    <row r="4" spans="1:3">
      <c r="A4" s="4" t="s">
        <v>404</v>
      </c>
      <c r="B4" s="5" t="n">
        <v>515</v>
      </c>
      <c r="C4" s="5" t="n">
        <v>280</v>
      </c>
    </row>
    <row r="5" spans="1:3">
      <c r="A5" s="4" t="s">
        <v>405</v>
      </c>
      <c r="B5" s="5" t="n">
        <v>140</v>
      </c>
      <c r="C5" s="5" t="n">
        <v>139</v>
      </c>
    </row>
    <row r="6" spans="1:3">
      <c r="A6" s="4" t="s">
        <v>354</v>
      </c>
      <c r="B6" s="5" t="n">
        <v>15</v>
      </c>
      <c r="C6" s="5" t="n">
        <v>-142</v>
      </c>
    </row>
    <row r="7" spans="1:3">
      <c r="A7" s="4" t="s">
        <v>406</v>
      </c>
      <c r="B7" s="7" t="n">
        <v>2315</v>
      </c>
      <c r="C7" s="7" t="n">
        <v>19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6"/>
    <col customWidth="1" max="3" min="3" width="16"/>
  </cols>
  <sheetData>
    <row r="1" spans="1:3">
      <c r="A1" s="1" t="s">
        <v>407</v>
      </c>
      <c r="B1" s="2" t="s">
        <v>1</v>
      </c>
      <c r="C1" s="2" t="s">
        <v>153</v>
      </c>
    </row>
    <row r="2" spans="1:3">
      <c r="B2" s="2" t="s">
        <v>2</v>
      </c>
      <c r="C2" s="2" t="s">
        <v>28</v>
      </c>
    </row>
    <row r="3" spans="1:3">
      <c r="A3" s="4" t="s">
        <v>408</v>
      </c>
    </row>
    <row r="4" spans="1:3">
      <c r="A4" s="4" t="s">
        <v>409</v>
      </c>
      <c r="B4" s="4" t="s">
        <v>410</v>
      </c>
      <c r="C4" s="4" t="s">
        <v>410</v>
      </c>
    </row>
    <row r="5" spans="1:3">
      <c r="A5" s="4" t="s">
        <v>411</v>
      </c>
      <c r="B5" s="7" t="n">
        <v>4730</v>
      </c>
      <c r="C5" s="7" t="n">
        <v>4496</v>
      </c>
    </row>
    <row r="6" spans="1:3">
      <c r="A6" s="4" t="s">
        <v>412</v>
      </c>
      <c r="B6" s="7" t="n">
        <v>4390</v>
      </c>
      <c r="C6" s="7" t="n">
        <v>2815</v>
      </c>
    </row>
    <row r="7" spans="1:3">
      <c r="A7" s="4" t="s">
        <v>413</v>
      </c>
    </row>
    <row r="8" spans="1:3">
      <c r="A8" s="4" t="s">
        <v>414</v>
      </c>
      <c r="B8" s="4" t="s">
        <v>415</v>
      </c>
      <c r="C8" s="4" t="s">
        <v>416</v>
      </c>
    </row>
    <row r="9" spans="1:3">
      <c r="A9" s="4" t="s">
        <v>417</v>
      </c>
    </row>
    <row r="10" spans="1:3">
      <c r="A10" s="4" t="s">
        <v>414</v>
      </c>
      <c r="B10" s="4" t="s">
        <v>418</v>
      </c>
      <c r="C10" s="4" t="s">
        <v>418</v>
      </c>
    </row>
    <row r="11" spans="1:3">
      <c r="A11" s="4" t="s">
        <v>419</v>
      </c>
    </row>
    <row r="12" spans="1:3">
      <c r="A12" s="4" t="s">
        <v>409</v>
      </c>
      <c r="B12" s="4" t="s">
        <v>410</v>
      </c>
      <c r="C12" s="4" t="s">
        <v>410</v>
      </c>
    </row>
    <row r="13" spans="1:3">
      <c r="A13" s="4" t="s">
        <v>411</v>
      </c>
      <c r="B13" s="7" t="n">
        <v>816</v>
      </c>
      <c r="C13" s="7" t="n">
        <v>734</v>
      </c>
    </row>
    <row r="14" spans="1:3">
      <c r="A14" s="4" t="s">
        <v>412</v>
      </c>
      <c r="B14" s="7" t="n">
        <v>816</v>
      </c>
      <c r="C14" s="7" t="n">
        <v>734</v>
      </c>
    </row>
    <row r="15" spans="1:3">
      <c r="A15" s="4" t="s">
        <v>420</v>
      </c>
    </row>
    <row r="16" spans="1:3">
      <c r="A16" s="4" t="s">
        <v>414</v>
      </c>
      <c r="B16" s="4" t="s">
        <v>421</v>
      </c>
      <c r="C16" s="4" t="s">
        <v>421</v>
      </c>
    </row>
    <row r="17" spans="1:3">
      <c r="A17" s="4" t="s">
        <v>422</v>
      </c>
    </row>
    <row r="18" spans="1:3">
      <c r="A18" s="4" t="s">
        <v>414</v>
      </c>
      <c r="B18" s="4" t="s">
        <v>423</v>
      </c>
      <c r="C18" s="4" t="s">
        <v>423</v>
      </c>
    </row>
    <row r="19" spans="1:3">
      <c r="A19" s="4" t="s">
        <v>424</v>
      </c>
    </row>
    <row r="20" spans="1:3">
      <c r="A20" s="4" t="s">
        <v>409</v>
      </c>
      <c r="B20" s="4" t="s">
        <v>410</v>
      </c>
      <c r="C20" s="4" t="s">
        <v>410</v>
      </c>
    </row>
    <row r="21" spans="1:3">
      <c r="A21" s="4" t="s">
        <v>411</v>
      </c>
      <c r="B21" s="7" t="n">
        <v>1589</v>
      </c>
      <c r="C21" s="7" t="n">
        <v>885</v>
      </c>
    </row>
    <row r="22" spans="1:3">
      <c r="A22" s="4" t="s">
        <v>412</v>
      </c>
      <c r="B22" s="7" t="n">
        <v>618</v>
      </c>
      <c r="C22" s="7" t="n">
        <v>10</v>
      </c>
    </row>
    <row r="23" spans="1:3">
      <c r="A23" s="4" t="s">
        <v>425</v>
      </c>
    </row>
    <row r="24" spans="1:3">
      <c r="A24" s="4" t="s">
        <v>414</v>
      </c>
      <c r="B24" s="4" t="s">
        <v>426</v>
      </c>
      <c r="C24" s="4" t="s">
        <v>427</v>
      </c>
    </row>
    <row r="25" spans="1:3">
      <c r="A25" s="4" t="s">
        <v>428</v>
      </c>
    </row>
    <row r="26" spans="1:3">
      <c r="A26" s="4" t="s">
        <v>414</v>
      </c>
      <c r="B26" s="4" t="s">
        <v>429</v>
      </c>
      <c r="C26" s="4" t="s">
        <v>4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0</v>
      </c>
      <c r="B1" s="2" t="s">
        <v>2</v>
      </c>
      <c r="C1" s="2" t="s">
        <v>28</v>
      </c>
    </row>
    <row r="2" spans="1:3">
      <c r="A2" s="3" t="s">
        <v>194</v>
      </c>
    </row>
    <row r="3" spans="1:3">
      <c r="A3" s="4" t="s">
        <v>431</v>
      </c>
      <c r="B3" s="7" t="n">
        <v>1292</v>
      </c>
      <c r="C3" s="7" t="n">
        <v>1568</v>
      </c>
    </row>
    <row r="4" spans="1:3">
      <c r="A4" s="4" t="s">
        <v>432</v>
      </c>
      <c r="B4" s="5" t="n">
        <v>125</v>
      </c>
      <c r="C4" s="5" t="n">
        <v>107</v>
      </c>
    </row>
    <row r="5" spans="1:3">
      <c r="A5" s="4" t="s">
        <v>433</v>
      </c>
      <c r="B5" s="5" t="n">
        <v>620</v>
      </c>
      <c r="C5" s="5" t="n">
        <v>218</v>
      </c>
    </row>
    <row r="6" spans="1:3">
      <c r="A6" s="4" t="s">
        <v>434</v>
      </c>
      <c r="B6" s="5" t="n">
        <v>327</v>
      </c>
      <c r="C6" s="5" t="n">
        <v>283</v>
      </c>
    </row>
    <row r="7" spans="1:3">
      <c r="A7" s="4" t="s">
        <v>435</v>
      </c>
      <c r="B7" s="5" t="n">
        <v>10</v>
      </c>
      <c r="C7" s="5" t="n">
        <v>80</v>
      </c>
    </row>
    <row r="8" spans="1:3">
      <c r="A8" s="4" t="s">
        <v>436</v>
      </c>
      <c r="B8" s="5" t="n">
        <v>127</v>
      </c>
      <c r="C8" s="5" t="n">
        <v>142</v>
      </c>
    </row>
    <row r="9" spans="1:3">
      <c r="A9" s="4" t="s">
        <v>437</v>
      </c>
      <c r="B9" s="5" t="n">
        <v>49</v>
      </c>
      <c r="C9" s="5" t="n">
        <v>49</v>
      </c>
    </row>
    <row r="10" spans="1:3">
      <c r="A10" s="4" t="s">
        <v>438</v>
      </c>
      <c r="B10" s="5" t="n">
        <v>1305</v>
      </c>
      <c r="C10" s="5" t="n">
        <v>33</v>
      </c>
    </row>
    <row r="11" spans="1:3">
      <c r="A11" s="4" t="s">
        <v>439</v>
      </c>
      <c r="B11" s="5" t="n">
        <v>289</v>
      </c>
      <c r="C11" s="5" t="n">
        <v>295</v>
      </c>
    </row>
    <row r="12" spans="1:3">
      <c r="A12" s="4" t="s">
        <v>440</v>
      </c>
      <c r="B12" s="5" t="n">
        <v>280</v>
      </c>
      <c r="C12" s="5" t="n">
        <v>319</v>
      </c>
    </row>
    <row r="13" spans="1:3">
      <c r="A13" s="4" t="s">
        <v>354</v>
      </c>
      <c r="B13" s="5" t="n">
        <v>224</v>
      </c>
      <c r="C13" s="5" t="n">
        <v>-51</v>
      </c>
    </row>
    <row r="14" spans="1:3">
      <c r="A14" s="4" t="s">
        <v>85</v>
      </c>
      <c r="B14" s="7" t="n">
        <v>4648</v>
      </c>
      <c r="C14" s="7" t="n">
        <v>30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441</v>
      </c>
      <c r="B1" s="2" t="s">
        <v>1</v>
      </c>
      <c r="C1" s="2" t="s">
        <v>153</v>
      </c>
    </row>
    <row r="2" spans="1:3">
      <c r="B2" s="2" t="s">
        <v>2</v>
      </c>
      <c r="C2" s="2" t="s">
        <v>28</v>
      </c>
    </row>
    <row r="3" spans="1:3">
      <c r="A3" s="3" t="s">
        <v>194</v>
      </c>
    </row>
    <row r="4" spans="1:3">
      <c r="A4" s="4" t="s">
        <v>350</v>
      </c>
      <c r="B4" s="7" t="n">
        <v>48</v>
      </c>
      <c r="C4" s="7" t="n">
        <v>76</v>
      </c>
    </row>
    <row r="5" spans="1:3">
      <c r="A5" s="4" t="s">
        <v>442</v>
      </c>
      <c r="B5" s="5" t="n">
        <v>19</v>
      </c>
      <c r="C5" s="5" t="n">
        <v>46</v>
      </c>
    </row>
    <row r="6" spans="1:3">
      <c r="A6" s="4" t="s">
        <v>443</v>
      </c>
      <c r="B6" s="5" t="n">
        <v>-18</v>
      </c>
      <c r="C6" s="5" t="n">
        <v>-73</v>
      </c>
    </row>
    <row r="7" spans="1:3">
      <c r="A7" s="4" t="s">
        <v>354</v>
      </c>
      <c r="B7" s="5" t="n">
        <v>1</v>
      </c>
      <c r="C7" s="5" t="n">
        <v>-1</v>
      </c>
    </row>
    <row r="8" spans="1:3">
      <c r="A8" s="4" t="s">
        <v>355</v>
      </c>
      <c r="B8" s="7" t="n">
        <v>50</v>
      </c>
      <c r="C8" s="7" t="n">
        <v>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0"/>
    <col customWidth="1" max="5" min="5" width="39"/>
    <col customWidth="1" max="6" min="6" width="24"/>
    <col customWidth="1" max="7" min="7" width="10"/>
  </cols>
  <sheetData>
    <row r="1" spans="1:7">
      <c r="A1" s="1" t="s">
        <v>130</v>
      </c>
      <c r="B1" s="2" t="s">
        <v>131</v>
      </c>
      <c r="C1" s="2" t="s">
        <v>132</v>
      </c>
      <c r="D1" s="2" t="s">
        <v>133</v>
      </c>
      <c r="E1" s="2" t="s">
        <v>134</v>
      </c>
      <c r="F1" s="2" t="s">
        <v>135</v>
      </c>
      <c r="G1" s="2" t="s">
        <v>85</v>
      </c>
    </row>
    <row r="2" spans="1:7">
      <c r="A2" s="4" t="s">
        <v>136</v>
      </c>
      <c r="B2" s="7" t="n">
        <v>10882</v>
      </c>
      <c r="C2" s="7" t="n">
        <v>3188</v>
      </c>
      <c r="D2" s="7" t="n">
        <v>3025</v>
      </c>
      <c r="E2" s="7" t="n">
        <v>2162</v>
      </c>
      <c r="F2" s="7" t="n">
        <v>1614</v>
      </c>
      <c r="G2" s="7" t="n">
        <v>20871</v>
      </c>
    </row>
    <row r="3" spans="1:7">
      <c r="A3" s="4" t="s">
        <v>137</v>
      </c>
      <c r="B3" s="5" t="n">
        <v>3513</v>
      </c>
    </row>
    <row r="4" spans="1:7">
      <c r="A4" s="4" t="s">
        <v>138</v>
      </c>
      <c r="C4" s="5" t="n">
        <v>16</v>
      </c>
      <c r="G4" s="5" t="n">
        <v>16</v>
      </c>
    </row>
    <row r="5" spans="1:7">
      <c r="A5" s="4" t="s">
        <v>139</v>
      </c>
      <c r="D5" s="5" t="n">
        <v>963</v>
      </c>
      <c r="F5" s="5" t="n">
        <v>126</v>
      </c>
      <c r="G5" s="5" t="n">
        <v>1089</v>
      </c>
    </row>
    <row r="6" spans="1:7">
      <c r="A6" s="4" t="s">
        <v>140</v>
      </c>
      <c r="F6" s="5" t="n">
        <v>-177</v>
      </c>
      <c r="G6" s="5" t="n">
        <v>-177</v>
      </c>
    </row>
    <row r="7" spans="1:7">
      <c r="A7" s="4" t="s">
        <v>141</v>
      </c>
      <c r="B7" s="7" t="n">
        <v>39</v>
      </c>
      <c r="G7" s="5" t="n">
        <v>39</v>
      </c>
    </row>
    <row r="8" spans="1:7">
      <c r="A8" s="4" t="s">
        <v>142</v>
      </c>
      <c r="B8" s="5" t="n">
        <v>10</v>
      </c>
    </row>
    <row r="9" spans="1:7">
      <c r="A9" s="4" t="s">
        <v>143</v>
      </c>
      <c r="E9" s="5" t="n">
        <v>-886</v>
      </c>
      <c r="F9" s="5" t="n">
        <v>-201</v>
      </c>
      <c r="G9" s="5" t="n">
        <v>-1087</v>
      </c>
    </row>
    <row r="10" spans="1:7">
      <c r="A10" s="4" t="s">
        <v>144</v>
      </c>
      <c r="B10" s="7" t="n">
        <v>10921</v>
      </c>
      <c r="C10" s="5" t="n">
        <v>3204</v>
      </c>
      <c r="D10" s="5" t="n">
        <v>3988</v>
      </c>
      <c r="E10" s="5" t="n">
        <v>1276</v>
      </c>
      <c r="F10" s="5" t="n">
        <v>1362</v>
      </c>
      <c r="G10" s="5" t="n">
        <v>20751</v>
      </c>
    </row>
    <row r="11" spans="1:7">
      <c r="A11" s="4" t="s">
        <v>145</v>
      </c>
      <c r="B11" s="5" t="n">
        <v>3523</v>
      </c>
    </row>
    <row r="12" spans="1:7">
      <c r="A12" s="4" t="s">
        <v>146</v>
      </c>
      <c r="B12" s="7" t="n">
        <v>10921</v>
      </c>
      <c r="C12" s="5" t="n">
        <v>3206</v>
      </c>
      <c r="D12" s="5" t="n">
        <v>4341</v>
      </c>
      <c r="E12" s="5" t="n">
        <v>1633</v>
      </c>
      <c r="F12" s="5" t="n">
        <v>1426</v>
      </c>
      <c r="G12" s="5" t="n">
        <v>21527</v>
      </c>
    </row>
    <row r="13" spans="1:7">
      <c r="A13" s="4" t="s">
        <v>147</v>
      </c>
      <c r="B13" s="5" t="n">
        <v>3523</v>
      </c>
    </row>
    <row r="14" spans="1:7">
      <c r="A14" s="4" t="s">
        <v>138</v>
      </c>
      <c r="C14" s="5" t="n">
        <v>40</v>
      </c>
      <c r="G14" s="5" t="n">
        <v>40</v>
      </c>
    </row>
    <row r="15" spans="1:7">
      <c r="A15" s="4" t="s">
        <v>139</v>
      </c>
      <c r="D15" s="5" t="n">
        <v>509</v>
      </c>
      <c r="F15" s="5" t="n">
        <v>61</v>
      </c>
      <c r="G15" s="5" t="n">
        <v>570</v>
      </c>
    </row>
    <row r="16" spans="1:7">
      <c r="A16" s="4" t="s">
        <v>140</v>
      </c>
      <c r="F16" s="5" t="n">
        <v>-125</v>
      </c>
      <c r="G16" s="5" t="n">
        <v>-125</v>
      </c>
    </row>
    <row r="17" spans="1:7">
      <c r="A17" s="4" t="s">
        <v>148</v>
      </c>
      <c r="B17" s="7" t="n">
        <v>51</v>
      </c>
      <c r="G17" s="5" t="n">
        <v>51</v>
      </c>
    </row>
    <row r="18" spans="1:7">
      <c r="A18" s="4" t="s">
        <v>149</v>
      </c>
      <c r="B18" s="5" t="n">
        <v>20</v>
      </c>
    </row>
    <row r="19" spans="1:7">
      <c r="A19" s="4" t="s">
        <v>141</v>
      </c>
      <c r="B19" s="7" t="n">
        <v>51</v>
      </c>
      <c r="G19" s="5" t="n">
        <v>51</v>
      </c>
    </row>
    <row r="20" spans="1:7">
      <c r="A20" s="4" t="s">
        <v>142</v>
      </c>
      <c r="B20" s="5" t="n">
        <v>10</v>
      </c>
    </row>
    <row r="21" spans="1:7">
      <c r="A21" s="4" t="s">
        <v>143</v>
      </c>
      <c r="E21" s="5" t="n">
        <v>1615</v>
      </c>
      <c r="F21" s="5" t="n">
        <v>194</v>
      </c>
      <c r="G21" s="5" t="n">
        <v>1809</v>
      </c>
    </row>
    <row r="22" spans="1:7">
      <c r="A22" s="4" t="s">
        <v>150</v>
      </c>
      <c r="B22" s="7" t="n">
        <v>11023</v>
      </c>
      <c r="C22" s="7" t="n">
        <v>3246</v>
      </c>
      <c r="D22" s="7" t="n">
        <v>4850</v>
      </c>
      <c r="E22" s="7" t="n">
        <v>3248</v>
      </c>
      <c r="F22" s="7" t="n">
        <v>1556</v>
      </c>
      <c r="G22" s="7" t="n">
        <v>23923</v>
      </c>
    </row>
    <row r="23" spans="1:7">
      <c r="A23" s="4" t="s">
        <v>151</v>
      </c>
      <c r="B23" s="5" t="n">
        <v>35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4</v>
      </c>
      <c r="B1" s="2" t="s">
        <v>2</v>
      </c>
      <c r="C1" s="2" t="s">
        <v>28</v>
      </c>
    </row>
    <row r="2" spans="1:3">
      <c r="A2" s="4" t="s">
        <v>445</v>
      </c>
      <c r="B2" s="7" t="n">
        <v>2147</v>
      </c>
      <c r="C2" s="7" t="n">
        <v>1931</v>
      </c>
    </row>
    <row r="3" spans="1:3">
      <c r="A3" s="4" t="s">
        <v>446</v>
      </c>
      <c r="B3" s="5" t="n">
        <v>399</v>
      </c>
      <c r="C3" s="5" t="n">
        <v>271</v>
      </c>
    </row>
    <row r="4" spans="1:3">
      <c r="A4" s="4" t="s">
        <v>447</v>
      </c>
      <c r="B4" s="5" t="n">
        <v>-23</v>
      </c>
      <c r="C4" s="5" t="n">
        <v>-11</v>
      </c>
    </row>
    <row r="5" spans="1:3">
      <c r="A5" s="4" t="s">
        <v>446</v>
      </c>
      <c r="B5" s="5" t="n">
        <v>376</v>
      </c>
      <c r="C5" s="5" t="n">
        <v>260</v>
      </c>
    </row>
    <row r="6" spans="1:3">
      <c r="A6" s="4" t="s">
        <v>448</v>
      </c>
      <c r="B6" s="5" t="n">
        <v>1748</v>
      </c>
      <c r="C6" s="5" t="n">
        <v>1660</v>
      </c>
    </row>
    <row r="7" spans="1:3">
      <c r="A7" s="4" t="s">
        <v>449</v>
      </c>
      <c r="B7" s="5" t="n">
        <v>-155</v>
      </c>
      <c r="C7" s="5" t="n">
        <v>-108</v>
      </c>
    </row>
    <row r="8" spans="1:3">
      <c r="A8" s="4" t="s">
        <v>450</v>
      </c>
      <c r="B8" s="5" t="n">
        <v>1593</v>
      </c>
      <c r="C8" s="5" t="n">
        <v>1552</v>
      </c>
    </row>
    <row r="9" spans="1:3">
      <c r="A9" s="4" t="s">
        <v>451</v>
      </c>
    </row>
    <row r="10" spans="1:3">
      <c r="A10" s="4" t="s">
        <v>445</v>
      </c>
      <c r="B10" s="5" t="n">
        <v>1805</v>
      </c>
      <c r="C10" s="5" t="n">
        <v>1735</v>
      </c>
    </row>
    <row r="11" spans="1:3">
      <c r="A11" s="4" t="s">
        <v>452</v>
      </c>
    </row>
    <row r="12" spans="1:3">
      <c r="A12" s="4" t="s">
        <v>445</v>
      </c>
      <c r="B12" s="7" t="n">
        <v>342</v>
      </c>
      <c r="C12" s="7" t="n">
        <v>1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3</v>
      </c>
      <c r="B1" s="2" t="s">
        <v>2</v>
      </c>
      <c r="C1" s="2" t="s">
        <v>28</v>
      </c>
    </row>
    <row r="2" spans="1:3">
      <c r="A2" s="3" t="s">
        <v>194</v>
      </c>
    </row>
    <row r="3" spans="1:3">
      <c r="A3" s="5" t="n">
        <v>2018</v>
      </c>
      <c r="B3" s="7" t="n">
        <v>376</v>
      </c>
      <c r="C3" s="7" t="n">
        <v>260</v>
      </c>
    </row>
    <row r="4" spans="1:3">
      <c r="A4" s="5" t="n">
        <v>2019</v>
      </c>
      <c r="B4" s="5" t="n">
        <v>393</v>
      </c>
      <c r="C4" s="5" t="n">
        <v>273</v>
      </c>
    </row>
    <row r="5" spans="1:3">
      <c r="A5" s="5" t="n">
        <v>2020</v>
      </c>
      <c r="B5" s="5" t="n">
        <v>277</v>
      </c>
      <c r="C5" s="5" t="n">
        <v>274</v>
      </c>
    </row>
    <row r="6" spans="1:3">
      <c r="A6" s="5" t="n">
        <v>2021</v>
      </c>
      <c r="B6" s="5" t="n">
        <v>262</v>
      </c>
      <c r="C6" s="5" t="n">
        <v>225</v>
      </c>
    </row>
    <row r="7" spans="1:3">
      <c r="A7" s="5" t="n">
        <v>2022</v>
      </c>
      <c r="B7" s="5" t="n">
        <v>67</v>
      </c>
      <c r="C7" s="5" t="n">
        <v>236</v>
      </c>
    </row>
    <row r="8" spans="1:3">
      <c r="A8" s="4" t="s">
        <v>454</v>
      </c>
      <c r="B8" s="5" t="n">
        <v>594</v>
      </c>
      <c r="C8" s="5" t="n">
        <v>544</v>
      </c>
    </row>
    <row r="9" spans="1:3">
      <c r="A9" s="4" t="s">
        <v>455</v>
      </c>
      <c r="B9" s="7" t="n">
        <v>1969</v>
      </c>
      <c r="C9" s="7" t="n">
        <v>18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8</v>
      </c>
    </row>
    <row r="2" spans="1:3">
      <c r="A2" s="4" t="s">
        <v>393</v>
      </c>
    </row>
    <row r="3" spans="1:3">
      <c r="A3" s="4" t="s">
        <v>457</v>
      </c>
      <c r="B3" s="7" t="n">
        <v>26</v>
      </c>
      <c r="C3" s="7" t="n">
        <v>159</v>
      </c>
    </row>
    <row r="4" spans="1:3">
      <c r="A4" s="4" t="s">
        <v>458</v>
      </c>
    </row>
    <row r="5" spans="1:3">
      <c r="A5" s="4" t="s">
        <v>457</v>
      </c>
      <c r="B5" s="5" t="n">
        <v>44</v>
      </c>
      <c r="C5" s="5" t="n">
        <v>186</v>
      </c>
    </row>
    <row r="6" spans="1:3">
      <c r="A6" s="4" t="s">
        <v>398</v>
      </c>
    </row>
    <row r="7" spans="1:3">
      <c r="A7" s="4" t="s">
        <v>457</v>
      </c>
      <c r="B7" s="5" t="n">
        <v>99</v>
      </c>
      <c r="C7" s="5" t="n">
        <v>684</v>
      </c>
    </row>
    <row r="8" spans="1:3">
      <c r="A8" s="4" t="s">
        <v>459</v>
      </c>
    </row>
    <row r="9" spans="1:3">
      <c r="A9" s="4" t="s">
        <v>457</v>
      </c>
      <c r="B9" s="7" t="n">
        <v>274</v>
      </c>
      <c r="C9" s="7" t="n">
        <v>12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60</v>
      </c>
      <c r="B1" s="2" t="s">
        <v>78</v>
      </c>
      <c r="D1" s="2" t="s">
        <v>1</v>
      </c>
    </row>
    <row r="2" spans="1:5">
      <c r="B2" s="2" t="s">
        <v>2</v>
      </c>
      <c r="C2" s="2" t="s">
        <v>79</v>
      </c>
      <c r="D2" s="2" t="s">
        <v>2</v>
      </c>
      <c r="E2" s="2" t="s">
        <v>79</v>
      </c>
    </row>
    <row r="3" spans="1:5">
      <c r="A3" s="4" t="s">
        <v>461</v>
      </c>
      <c r="B3" s="7" t="n">
        <v>10104</v>
      </c>
      <c r="C3" s="7" t="n">
        <v>9825</v>
      </c>
      <c r="D3" s="7" t="n">
        <v>31601</v>
      </c>
      <c r="E3" s="7" t="n">
        <v>27900</v>
      </c>
    </row>
    <row r="4" spans="1:5">
      <c r="A4" s="4" t="s">
        <v>462</v>
      </c>
      <c r="B4" s="5" t="n">
        <v>234</v>
      </c>
      <c r="C4" s="5" t="n">
        <v>485</v>
      </c>
      <c r="D4" s="5" t="n">
        <v>1479</v>
      </c>
      <c r="E4" s="5" t="n">
        <v>1140</v>
      </c>
    </row>
    <row r="5" spans="1:5">
      <c r="A5" s="4" t="s">
        <v>463</v>
      </c>
      <c r="B5" s="5" t="n">
        <v>36388</v>
      </c>
      <c r="C5" s="5" t="n">
        <v>31535</v>
      </c>
      <c r="D5" s="5" t="n">
        <v>36388</v>
      </c>
      <c r="E5" s="5" t="n">
        <v>31535</v>
      </c>
    </row>
    <row r="6" spans="1:5">
      <c r="A6" s="4" t="s">
        <v>156</v>
      </c>
      <c r="B6" s="5" t="n">
        <v>575</v>
      </c>
      <c r="C6" s="5" t="n">
        <v>442</v>
      </c>
      <c r="D6" s="5" t="n">
        <v>1594</v>
      </c>
      <c r="E6" s="5" t="n">
        <v>1358</v>
      </c>
    </row>
    <row r="7" spans="1:5">
      <c r="A7" s="4" t="s">
        <v>464</v>
      </c>
      <c r="B7" s="5" t="n">
        <v>543</v>
      </c>
      <c r="C7" s="5" t="n">
        <v>703</v>
      </c>
      <c r="D7" s="5" t="n">
        <v>2050</v>
      </c>
      <c r="E7" s="5" t="n">
        <v>1467</v>
      </c>
    </row>
    <row r="8" spans="1:5">
      <c r="A8" s="4" t="s">
        <v>465</v>
      </c>
    </row>
    <row r="9" spans="1:5">
      <c r="A9" s="4" t="s">
        <v>461</v>
      </c>
      <c r="B9" s="5" t="n">
        <v>0</v>
      </c>
      <c r="C9" s="5" t="n">
        <v>0</v>
      </c>
      <c r="D9" s="5" t="n">
        <v>0</v>
      </c>
      <c r="E9" s="5" t="n">
        <v>0</v>
      </c>
    </row>
    <row r="10" spans="1:5">
      <c r="A10" s="4" t="s">
        <v>462</v>
      </c>
      <c r="B10" s="5" t="n">
        <v>-188</v>
      </c>
      <c r="C10" s="5" t="n">
        <v>29</v>
      </c>
      <c r="D10" s="5" t="n">
        <v>-289</v>
      </c>
      <c r="E10" s="5" t="n">
        <v>88</v>
      </c>
    </row>
    <row r="11" spans="1:5">
      <c r="A11" s="4" t="s">
        <v>463</v>
      </c>
      <c r="B11" s="5" t="n">
        <v>172</v>
      </c>
      <c r="C11" s="5" t="n">
        <v>464</v>
      </c>
      <c r="D11" s="5" t="n">
        <v>172</v>
      </c>
      <c r="E11" s="5" t="n">
        <v>464</v>
      </c>
    </row>
    <row r="12" spans="1:5">
      <c r="A12" s="4" t="s">
        <v>156</v>
      </c>
      <c r="B12" s="5" t="n">
        <v>0</v>
      </c>
      <c r="C12" s="5" t="n">
        <v>0</v>
      </c>
      <c r="D12" s="5" t="n">
        <v>0</v>
      </c>
      <c r="E12" s="5" t="n">
        <v>0</v>
      </c>
    </row>
    <row r="13" spans="1:5">
      <c r="A13" s="4" t="s">
        <v>464</v>
      </c>
      <c r="B13" s="5" t="n">
        <v>0</v>
      </c>
      <c r="C13" s="5" t="n">
        <v>0</v>
      </c>
      <c r="D13" s="5" t="n">
        <v>0</v>
      </c>
      <c r="E13" s="5" t="n">
        <v>0</v>
      </c>
    </row>
    <row r="14" spans="1:5">
      <c r="A14" s="4" t="s">
        <v>466</v>
      </c>
    </row>
    <row r="15" spans="1:5">
      <c r="A15" s="4" t="s">
        <v>461</v>
      </c>
      <c r="B15" s="5" t="n">
        <v>34</v>
      </c>
      <c r="C15" s="5" t="n">
        <v>37</v>
      </c>
      <c r="D15" s="5" t="n">
        <v>110</v>
      </c>
      <c r="E15" s="5" t="n">
        <v>115</v>
      </c>
    </row>
    <row r="16" spans="1:5">
      <c r="A16" s="4" t="s">
        <v>462</v>
      </c>
      <c r="B16" s="5" t="n">
        <v>-18</v>
      </c>
      <c r="C16" s="5" t="n">
        <v>-14</v>
      </c>
      <c r="D16" s="5" t="n">
        <v>-38</v>
      </c>
      <c r="E16" s="5" t="n">
        <v>-20</v>
      </c>
    </row>
    <row r="17" spans="1:5">
      <c r="A17" s="4" t="s">
        <v>463</v>
      </c>
      <c r="B17" s="5" t="n">
        <v>3732</v>
      </c>
      <c r="C17" s="5" t="n">
        <v>3229</v>
      </c>
      <c r="D17" s="5" t="n">
        <v>3732</v>
      </c>
      <c r="E17" s="5" t="n">
        <v>3229</v>
      </c>
    </row>
    <row r="18" spans="1:5">
      <c r="A18" s="4" t="s">
        <v>156</v>
      </c>
      <c r="B18" s="5" t="n">
        <v>26</v>
      </c>
      <c r="C18" s="5" t="n">
        <v>24</v>
      </c>
      <c r="D18" s="5" t="n">
        <v>76</v>
      </c>
      <c r="E18" s="5" t="n">
        <v>74</v>
      </c>
    </row>
    <row r="19" spans="1:5">
      <c r="A19" s="4" t="s">
        <v>464</v>
      </c>
      <c r="B19" s="5" t="n">
        <v>0</v>
      </c>
      <c r="C19" s="5" t="n">
        <v>0</v>
      </c>
      <c r="D19" s="5" t="n">
        <v>0</v>
      </c>
      <c r="E19" s="5" t="n">
        <v>0</v>
      </c>
    </row>
    <row r="20" spans="1:5">
      <c r="A20" s="4" t="s">
        <v>467</v>
      </c>
    </row>
    <row r="21" spans="1:5">
      <c r="A21" s="4" t="s">
        <v>461</v>
      </c>
      <c r="B21" s="5" t="n">
        <v>2033</v>
      </c>
      <c r="C21" s="5" t="n">
        <v>1581</v>
      </c>
      <c r="D21" s="5" t="n">
        <v>5175</v>
      </c>
      <c r="E21" s="5" t="n">
        <v>4360</v>
      </c>
    </row>
    <row r="22" spans="1:5">
      <c r="A22" s="4" t="s">
        <v>462</v>
      </c>
      <c r="B22" s="5" t="n">
        <v>117</v>
      </c>
      <c r="C22" s="5" t="n">
        <v>101</v>
      </c>
      <c r="D22" s="5" t="n">
        <v>337</v>
      </c>
      <c r="E22" s="5" t="n">
        <v>235</v>
      </c>
    </row>
    <row r="23" spans="1:5">
      <c r="A23" s="4" t="s">
        <v>463</v>
      </c>
      <c r="B23" s="5" t="n">
        <v>631</v>
      </c>
      <c r="C23" s="5" t="n">
        <v>679</v>
      </c>
      <c r="D23" s="5" t="n">
        <v>631</v>
      </c>
      <c r="E23" s="5" t="n">
        <v>679</v>
      </c>
    </row>
    <row r="24" spans="1:5">
      <c r="A24" s="4" t="s">
        <v>156</v>
      </c>
      <c r="B24" s="5" t="n">
        <v>0</v>
      </c>
      <c r="C24" s="5" t="n">
        <v>0</v>
      </c>
      <c r="D24" s="5" t="n">
        <v>0</v>
      </c>
      <c r="E24" s="5" t="n">
        <v>2</v>
      </c>
    </row>
    <row r="25" spans="1:5">
      <c r="A25" s="4" t="s">
        <v>464</v>
      </c>
      <c r="B25" s="5" t="n">
        <v>0</v>
      </c>
      <c r="C25" s="5" t="n">
        <v>0</v>
      </c>
      <c r="D25" s="5" t="n">
        <v>0</v>
      </c>
      <c r="E25" s="5" t="n">
        <v>0</v>
      </c>
    </row>
    <row r="26" spans="1:5">
      <c r="A26" s="4" t="s">
        <v>468</v>
      </c>
    </row>
    <row r="27" spans="1:5">
      <c r="A27" s="4" t="s">
        <v>461</v>
      </c>
      <c r="B27" s="5" t="n">
        <v>4913</v>
      </c>
      <c r="C27" s="5" t="n">
        <v>3977</v>
      </c>
      <c r="D27" s="5" t="n">
        <v>14454</v>
      </c>
      <c r="E27" s="5" t="n">
        <v>12204</v>
      </c>
    </row>
    <row r="28" spans="1:5">
      <c r="A28" s="4" t="s">
        <v>462</v>
      </c>
      <c r="B28" s="5" t="n">
        <v>428</v>
      </c>
      <c r="C28" s="5" t="n">
        <v>200</v>
      </c>
      <c r="D28" s="5" t="n">
        <v>1281</v>
      </c>
      <c r="E28" s="5" t="n">
        <v>990</v>
      </c>
    </row>
    <row r="29" spans="1:5">
      <c r="A29" s="4" t="s">
        <v>463</v>
      </c>
      <c r="B29" s="5" t="n">
        <v>24790</v>
      </c>
      <c r="C29" s="5" t="n">
        <v>18814</v>
      </c>
      <c r="D29" s="5" t="n">
        <v>24790</v>
      </c>
      <c r="E29" s="5" t="n">
        <v>18814</v>
      </c>
    </row>
    <row r="30" spans="1:5">
      <c r="A30" s="4" t="s">
        <v>156</v>
      </c>
      <c r="B30" s="5" t="n">
        <v>519</v>
      </c>
      <c r="C30" s="5" t="n">
        <v>376</v>
      </c>
      <c r="D30" s="5" t="n">
        <v>1432</v>
      </c>
      <c r="E30" s="5" t="n">
        <v>1141</v>
      </c>
    </row>
    <row r="31" spans="1:5">
      <c r="A31" s="4" t="s">
        <v>464</v>
      </c>
      <c r="B31" s="5" t="n">
        <v>517</v>
      </c>
      <c r="C31" s="5" t="n">
        <v>692</v>
      </c>
      <c r="D31" s="5" t="n">
        <v>1987</v>
      </c>
      <c r="E31" s="5" t="n">
        <v>1378</v>
      </c>
    </row>
    <row r="32" spans="1:5">
      <c r="A32" s="4" t="s">
        <v>469</v>
      </c>
    </row>
    <row r="33" spans="1:5">
      <c r="A33" s="4" t="s">
        <v>461</v>
      </c>
      <c r="B33" s="5" t="n">
        <v>3124</v>
      </c>
      <c r="C33" s="5" t="n">
        <v>4230</v>
      </c>
      <c r="D33" s="5" t="n">
        <v>11862</v>
      </c>
      <c r="E33" s="5" t="n">
        <v>11221</v>
      </c>
    </row>
    <row r="34" spans="1:5">
      <c r="A34" s="4" t="s">
        <v>462</v>
      </c>
      <c r="B34" s="5" t="n">
        <v>-105</v>
      </c>
      <c r="C34" s="5" t="n">
        <v>169</v>
      </c>
      <c r="D34" s="5" t="n">
        <v>188</v>
      </c>
      <c r="E34" s="5" t="n">
        <v>-153</v>
      </c>
    </row>
    <row r="35" spans="1:5">
      <c r="A35" s="4" t="s">
        <v>463</v>
      </c>
      <c r="B35" s="5" t="n">
        <v>7035</v>
      </c>
      <c r="C35" s="5" t="n">
        <v>8321</v>
      </c>
      <c r="D35" s="5" t="n">
        <v>7035</v>
      </c>
      <c r="E35" s="5" t="n">
        <v>8321</v>
      </c>
    </row>
    <row r="36" spans="1:5">
      <c r="A36" s="4" t="s">
        <v>156</v>
      </c>
      <c r="B36" s="5" t="n">
        <v>30</v>
      </c>
      <c r="C36" s="5" t="n">
        <v>42</v>
      </c>
      <c r="D36" s="5" t="n">
        <v>86</v>
      </c>
      <c r="E36" s="5" t="n">
        <v>141</v>
      </c>
    </row>
    <row r="37" spans="1:5">
      <c r="A37" s="4" t="s">
        <v>464</v>
      </c>
      <c r="B37" s="5" t="n">
        <v>26</v>
      </c>
      <c r="C37" s="5" t="n">
        <v>11</v>
      </c>
      <c r="D37" s="5" t="n">
        <v>63</v>
      </c>
      <c r="E37" s="5" t="n">
        <v>89</v>
      </c>
    </row>
    <row r="38" spans="1:5">
      <c r="A38" s="4" t="s">
        <v>470</v>
      </c>
    </row>
    <row r="39" spans="1:5">
      <c r="A39" s="4" t="s">
        <v>461</v>
      </c>
      <c r="B39" s="5" t="n">
        <v>0</v>
      </c>
      <c r="C39" s="5" t="n">
        <v>0</v>
      </c>
      <c r="D39" s="5" t="n">
        <v>0</v>
      </c>
      <c r="E39" s="5" t="n">
        <v>0</v>
      </c>
    </row>
    <row r="40" spans="1:5">
      <c r="A40" s="4" t="s">
        <v>462</v>
      </c>
      <c r="B40" s="5" t="n">
        <v>0</v>
      </c>
      <c r="C40" s="5" t="n">
        <v>0</v>
      </c>
      <c r="D40" s="5" t="n">
        <v>0</v>
      </c>
      <c r="E40" s="5" t="n">
        <v>0</v>
      </c>
    </row>
    <row r="41" spans="1:5">
      <c r="A41" s="4" t="s">
        <v>463</v>
      </c>
      <c r="B41" s="5" t="n">
        <v>28</v>
      </c>
      <c r="C41" s="5" t="n">
        <v>28</v>
      </c>
      <c r="D41" s="5" t="n">
        <v>28</v>
      </c>
      <c r="E41" s="5" t="n">
        <v>28</v>
      </c>
    </row>
    <row r="42" spans="1:5">
      <c r="A42" s="4" t="s">
        <v>156</v>
      </c>
      <c r="B42" s="5" t="n">
        <v>0</v>
      </c>
      <c r="C42" s="5" t="n">
        <v>0</v>
      </c>
      <c r="D42" s="5" t="n">
        <v>0</v>
      </c>
      <c r="E42" s="5" t="n">
        <v>0</v>
      </c>
    </row>
    <row r="43" spans="1:5">
      <c r="A43" s="4" t="s">
        <v>464</v>
      </c>
      <c r="B43" s="7" t="n">
        <v>0</v>
      </c>
      <c r="C43" s="7" t="n">
        <v>0</v>
      </c>
      <c r="D43" s="7" t="n">
        <v>0</v>
      </c>
      <c r="E43"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71</v>
      </c>
      <c r="B1" s="2" t="s">
        <v>78</v>
      </c>
      <c r="D1" s="2" t="s">
        <v>1</v>
      </c>
    </row>
    <row r="2" spans="1:5">
      <c r="B2" s="2" t="s">
        <v>2</v>
      </c>
      <c r="C2" s="2" t="s">
        <v>79</v>
      </c>
      <c r="D2" s="2" t="s">
        <v>2</v>
      </c>
      <c r="E2" s="2" t="s">
        <v>79</v>
      </c>
    </row>
    <row r="3" spans="1:5">
      <c r="A3" s="3" t="s">
        <v>472</v>
      </c>
    </row>
    <row r="4" spans="1:5">
      <c r="A4" s="4" t="s">
        <v>473</v>
      </c>
      <c r="B4" s="7" t="n">
        <v>19</v>
      </c>
      <c r="C4" s="7" t="n">
        <v>14</v>
      </c>
      <c r="D4" s="7" t="n">
        <v>39</v>
      </c>
      <c r="E4" s="7" t="n">
        <v>26</v>
      </c>
    </row>
    <row r="5" spans="1:5">
      <c r="A5" s="4" t="s">
        <v>474</v>
      </c>
      <c r="B5" s="5" t="n">
        <v>28</v>
      </c>
      <c r="C5" s="5" t="n">
        <v>24</v>
      </c>
      <c r="D5" s="5" t="n">
        <v>81</v>
      </c>
      <c r="E5" s="5" t="n">
        <v>74</v>
      </c>
    </row>
    <row r="6" spans="1:5">
      <c r="A6" s="4" t="s">
        <v>475</v>
      </c>
      <c r="B6" s="5" t="n">
        <v>-5</v>
      </c>
      <c r="C6" s="5" t="n">
        <v>-88</v>
      </c>
      <c r="D6" s="5" t="n">
        <v>-27</v>
      </c>
      <c r="E6" s="5" t="n">
        <v>93</v>
      </c>
    </row>
    <row r="7" spans="1:5">
      <c r="A7" s="4" t="s">
        <v>476</v>
      </c>
      <c r="B7" s="5" t="n">
        <v>69</v>
      </c>
      <c r="C7" s="5" t="n">
        <v>95</v>
      </c>
      <c r="D7" s="5" t="n">
        <v>218</v>
      </c>
      <c r="E7" s="5" t="n">
        <v>165</v>
      </c>
    </row>
    <row r="8" spans="1:5">
      <c r="A8" s="4" t="s">
        <v>85</v>
      </c>
      <c r="B8" s="7" t="n">
        <v>111</v>
      </c>
      <c r="C8" s="7" t="n">
        <v>45</v>
      </c>
      <c r="D8" s="7" t="n">
        <v>311</v>
      </c>
      <c r="E8" s="7" t="n">
        <v>35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77</v>
      </c>
      <c r="B1" s="2" t="s">
        <v>78</v>
      </c>
      <c r="D1" s="2" t="s">
        <v>1</v>
      </c>
    </row>
    <row r="2" spans="1:5">
      <c r="B2" s="2" t="s">
        <v>2</v>
      </c>
      <c r="C2" s="2" t="s">
        <v>79</v>
      </c>
      <c r="D2" s="2" t="s">
        <v>2</v>
      </c>
      <c r="E2" s="2" t="s">
        <v>79</v>
      </c>
    </row>
    <row r="3" spans="1:5">
      <c r="A3" s="3" t="s">
        <v>478</v>
      </c>
    </row>
    <row r="4" spans="1:5">
      <c r="A4" s="4" t="s">
        <v>479</v>
      </c>
      <c r="B4" s="7" t="n">
        <v>281</v>
      </c>
      <c r="C4" s="7" t="n">
        <v>487</v>
      </c>
      <c r="D4" s="7" t="n">
        <v>1616</v>
      </c>
      <c r="E4" s="7" t="n">
        <v>1349</v>
      </c>
    </row>
    <row r="5" spans="1:5">
      <c r="A5" s="4" t="s">
        <v>480</v>
      </c>
      <c r="B5" s="7" t="n">
        <v>980</v>
      </c>
      <c r="C5" s="7" t="n">
        <v>106</v>
      </c>
      <c r="D5" s="7" t="n">
        <v>1035</v>
      </c>
      <c r="E5" s="7" t="n">
        <v>256</v>
      </c>
    </row>
    <row r="6" spans="1:5">
      <c r="A6" s="4" t="s">
        <v>294</v>
      </c>
      <c r="B6" s="4" t="s">
        <v>481</v>
      </c>
      <c r="C6" s="4" t="s">
        <v>482</v>
      </c>
      <c r="D6" s="4" t="s">
        <v>483</v>
      </c>
      <c r="E6" s="4" t="s">
        <v>48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85</v>
      </c>
      <c r="B1" s="2" t="s">
        <v>78</v>
      </c>
      <c r="D1" s="2" t="s">
        <v>1</v>
      </c>
    </row>
    <row r="2" spans="1:5">
      <c r="B2" s="2" t="s">
        <v>2</v>
      </c>
      <c r="C2" s="2" t="s">
        <v>79</v>
      </c>
      <c r="D2" s="2" t="s">
        <v>2</v>
      </c>
      <c r="E2" s="2" t="s">
        <v>79</v>
      </c>
    </row>
    <row r="3" spans="1:5">
      <c r="A3" s="3" t="s">
        <v>486</v>
      </c>
    </row>
    <row r="4" spans="1:5">
      <c r="A4" s="4" t="s">
        <v>487</v>
      </c>
      <c r="B4" s="7" t="n">
        <v>980</v>
      </c>
      <c r="C4" s="7" t="n">
        <v>106</v>
      </c>
      <c r="D4" s="7" t="n">
        <v>1035</v>
      </c>
      <c r="E4" s="7" t="n">
        <v>25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8</v>
      </c>
      <c r="D1" s="2" t="s">
        <v>1</v>
      </c>
    </row>
    <row r="2" spans="1:5">
      <c r="B2" s="2" t="s">
        <v>2</v>
      </c>
      <c r="C2" s="2" t="s">
        <v>79</v>
      </c>
      <c r="D2" s="2" t="s">
        <v>2</v>
      </c>
      <c r="E2" s="2" t="s">
        <v>79</v>
      </c>
    </row>
    <row r="3" spans="1:5">
      <c r="A3" s="3" t="s">
        <v>194</v>
      </c>
    </row>
    <row r="4" spans="1:5">
      <c r="A4" s="4" t="s">
        <v>80</v>
      </c>
      <c r="B4" s="7" t="n">
        <v>0</v>
      </c>
      <c r="C4" s="7" t="n">
        <v>0</v>
      </c>
      <c r="D4" s="7" t="n">
        <v>0</v>
      </c>
      <c r="E4" s="7" t="n">
        <v>0</v>
      </c>
    </row>
    <row r="5" spans="1:5">
      <c r="A5" s="4" t="s">
        <v>489</v>
      </c>
      <c r="B5" s="5" t="n">
        <v>0</v>
      </c>
      <c r="C5" s="5" t="n">
        <v>0</v>
      </c>
      <c r="D5" s="5" t="n">
        <v>0</v>
      </c>
      <c r="E5" s="5" t="n">
        <v>0</v>
      </c>
    </row>
    <row r="6" spans="1:5">
      <c r="A6" s="4" t="s">
        <v>490</v>
      </c>
      <c r="B6" s="5" t="n">
        <v>0</v>
      </c>
      <c r="C6" s="5" t="n">
        <v>0</v>
      </c>
      <c r="D6" s="5" t="n">
        <v>0</v>
      </c>
      <c r="E6" s="5" t="n">
        <v>0</v>
      </c>
    </row>
    <row r="7" spans="1:5">
      <c r="A7" s="3" t="s">
        <v>491</v>
      </c>
    </row>
    <row r="8" spans="1:5">
      <c r="A8" s="4" t="s">
        <v>92</v>
      </c>
      <c r="B8" s="5" t="n">
        <v>0</v>
      </c>
      <c r="C8" s="5" t="n">
        <v>0</v>
      </c>
      <c r="D8" s="5" t="n">
        <v>0</v>
      </c>
      <c r="E8" s="5" t="n">
        <v>1</v>
      </c>
    </row>
    <row r="9" spans="1:5">
      <c r="A9" s="4" t="s">
        <v>85</v>
      </c>
      <c r="B9" s="5" t="n">
        <v>0</v>
      </c>
      <c r="C9" s="5" t="n">
        <v>0</v>
      </c>
      <c r="D9" s="5" t="n">
        <v>0</v>
      </c>
      <c r="E9" s="5" t="n">
        <v>1</v>
      </c>
    </row>
    <row r="10" spans="1:5">
      <c r="A10" s="4" t="s">
        <v>492</v>
      </c>
      <c r="B10" s="5" t="n">
        <v>-3</v>
      </c>
      <c r="C10" s="5" t="n">
        <v>0</v>
      </c>
      <c r="D10" s="5" t="n">
        <v>-5</v>
      </c>
      <c r="E10" s="5" t="n">
        <v>-3</v>
      </c>
    </row>
    <row r="11" spans="1:5">
      <c r="A11" s="4" t="s">
        <v>298</v>
      </c>
      <c r="B11" s="5" t="n">
        <v>-3</v>
      </c>
      <c r="C11" s="5" t="n">
        <v>0</v>
      </c>
      <c r="D11" s="5" t="n">
        <v>-5</v>
      </c>
      <c r="E11" s="5" t="n">
        <v>-1</v>
      </c>
    </row>
    <row r="12" spans="1:5">
      <c r="A12" s="4" t="s">
        <v>493</v>
      </c>
      <c r="B12" s="5" t="n">
        <v>-3</v>
      </c>
      <c r="C12" s="5" t="n">
        <v>-1</v>
      </c>
      <c r="D12" s="5" t="n">
        <v>-6</v>
      </c>
      <c r="E12" s="5" t="n">
        <v>0</v>
      </c>
    </row>
    <row r="13" spans="1:5">
      <c r="A13" s="4" t="s">
        <v>494</v>
      </c>
      <c r="B13" s="7" t="n">
        <v>-6</v>
      </c>
      <c r="C13" s="7" t="n">
        <v>-1</v>
      </c>
      <c r="D13" s="7" t="n">
        <v>-11</v>
      </c>
      <c r="E13" s="7" t="n">
        <v>-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78</v>
      </c>
      <c r="D1" s="2" t="s">
        <v>1</v>
      </c>
    </row>
    <row r="2" spans="1:5">
      <c r="B2" s="2" t="s">
        <v>2</v>
      </c>
      <c r="C2" s="2" t="s">
        <v>79</v>
      </c>
      <c r="D2" s="2" t="s">
        <v>2</v>
      </c>
      <c r="E2" s="2" t="s">
        <v>79</v>
      </c>
    </row>
    <row r="3" spans="1:5">
      <c r="A3" s="3" t="s">
        <v>194</v>
      </c>
    </row>
    <row r="4" spans="1:5">
      <c r="A4" s="4" t="s">
        <v>496</v>
      </c>
      <c r="B4" s="7" t="n">
        <v>-736</v>
      </c>
      <c r="C4" s="7" t="n">
        <v>351</v>
      </c>
      <c r="D4" s="7" t="n">
        <v>520</v>
      </c>
      <c r="E4" s="7" t="n">
        <v>970</v>
      </c>
    </row>
    <row r="5" spans="1:5">
      <c r="A5" s="4" t="s">
        <v>497</v>
      </c>
      <c r="B5" s="5" t="n">
        <v>-3</v>
      </c>
      <c r="C5" s="5" t="n">
        <v>-1</v>
      </c>
      <c r="D5" s="5" t="n">
        <v>-11</v>
      </c>
      <c r="E5" s="5" t="n">
        <v>-7</v>
      </c>
    </row>
    <row r="6" spans="1:5">
      <c r="A6" s="4" t="s">
        <v>498</v>
      </c>
      <c r="B6" s="7" t="n">
        <v>-739</v>
      </c>
      <c r="C6" s="7" t="n">
        <v>350</v>
      </c>
      <c r="D6" s="7" t="n">
        <v>509</v>
      </c>
      <c r="E6" s="7" t="n">
        <v>963</v>
      </c>
    </row>
    <row r="7" spans="1:5">
      <c r="A7" s="4" t="s">
        <v>499</v>
      </c>
      <c r="B7" s="5" t="n">
        <v>3553</v>
      </c>
      <c r="C7" s="5" t="n">
        <v>3523</v>
      </c>
      <c r="D7" s="5" t="n">
        <v>3553</v>
      </c>
      <c r="E7" s="5" t="n">
        <v>3523</v>
      </c>
    </row>
    <row r="8" spans="1:5">
      <c r="A8" s="4" t="s">
        <v>121</v>
      </c>
      <c r="B8" s="5" t="n">
        <v>219</v>
      </c>
      <c r="C8" s="5" t="n">
        <v>116</v>
      </c>
      <c r="D8" s="5" t="n">
        <v>225</v>
      </c>
      <c r="E8" s="5" t="n">
        <v>54</v>
      </c>
    </row>
    <row r="9" spans="1:5">
      <c r="A9" s="4" t="s">
        <v>500</v>
      </c>
      <c r="B9" s="5" t="n">
        <v>3772</v>
      </c>
      <c r="C9" s="5" t="n">
        <v>3639</v>
      </c>
      <c r="D9" s="5" t="n">
        <v>3778</v>
      </c>
      <c r="E9" s="5" t="n">
        <v>3577</v>
      </c>
    </row>
    <row r="10" spans="1:5">
      <c r="A10" s="4" t="s">
        <v>113</v>
      </c>
      <c r="B10" s="8" t="n">
        <v>-0.21</v>
      </c>
      <c r="C10" s="8" t="n">
        <v>0.1</v>
      </c>
      <c r="D10" s="8" t="n">
        <v>0.15</v>
      </c>
      <c r="E10" s="8" t="n">
        <v>0.28</v>
      </c>
    </row>
    <row r="11" spans="1:5">
      <c r="A11" s="4" t="s">
        <v>114</v>
      </c>
      <c r="B11" s="5" t="n">
        <v>0</v>
      </c>
      <c r="C11" s="5" t="n">
        <v>0</v>
      </c>
      <c r="D11" s="5" t="n">
        <v>0</v>
      </c>
      <c r="E11" s="5" t="n">
        <v>0</v>
      </c>
    </row>
    <row r="12" spans="1:5">
      <c r="A12" s="4" t="s">
        <v>115</v>
      </c>
      <c r="B12" s="9" t="n">
        <v>-0.21</v>
      </c>
      <c r="C12" s="9" t="n">
        <v>0.1</v>
      </c>
      <c r="D12" s="9" t="n">
        <v>0.15</v>
      </c>
      <c r="E12" s="9" t="n">
        <v>0.28</v>
      </c>
    </row>
    <row r="13" spans="1:5">
      <c r="A13" s="4" t="s">
        <v>117</v>
      </c>
      <c r="B13" s="9" t="n">
        <v>-0.2</v>
      </c>
      <c r="C13" s="9" t="n">
        <v>0.1</v>
      </c>
      <c r="D13" s="9" t="n">
        <v>0.14</v>
      </c>
      <c r="E13" s="9" t="n">
        <v>0.27</v>
      </c>
    </row>
    <row r="14" spans="1:5">
      <c r="A14" s="4" t="s">
        <v>118</v>
      </c>
      <c r="B14" s="5" t="n">
        <v>0</v>
      </c>
      <c r="C14" s="5" t="n">
        <v>0</v>
      </c>
      <c r="D14" s="5" t="n">
        <v>0</v>
      </c>
      <c r="E14" s="5" t="n">
        <v>0</v>
      </c>
    </row>
    <row r="15" spans="1:5">
      <c r="A15" s="4" t="s">
        <v>119</v>
      </c>
      <c r="B15" s="8" t="n">
        <v>-0.2</v>
      </c>
      <c r="C15" s="8" t="n">
        <v>0.1</v>
      </c>
      <c r="D15" s="8" t="n">
        <v>0.14</v>
      </c>
      <c r="E15" s="8" t="n">
        <v>0.2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4"/>
    <col customWidth="1" max="2" min="2" width="17"/>
    <col customWidth="1" max="3" min="3" width="17"/>
  </cols>
  <sheetData>
    <row r="1" spans="1:3">
      <c r="A1" s="1" t="s">
        <v>501</v>
      </c>
      <c r="B1" s="2" t="s">
        <v>1</v>
      </c>
    </row>
    <row r="2" spans="1:3">
      <c r="B2" s="2" t="s">
        <v>2</v>
      </c>
      <c r="C2" s="2" t="s">
        <v>79</v>
      </c>
    </row>
    <row r="3" spans="1:3">
      <c r="A3" s="4" t="s">
        <v>502</v>
      </c>
    </row>
    <row r="4" spans="1:3">
      <c r="A4" s="4" t="s">
        <v>503</v>
      </c>
      <c r="B4" s="4" t="s">
        <v>504</v>
      </c>
      <c r="C4" s="4" t="s">
        <v>504</v>
      </c>
    </row>
    <row r="5" spans="1:3">
      <c r="A5" s="4" t="s">
        <v>505</v>
      </c>
      <c r="B5" s="4" t="s">
        <v>506</v>
      </c>
      <c r="C5" s="4" t="s">
        <v>506</v>
      </c>
    </row>
    <row r="6" spans="1:3">
      <c r="A6" s="4" t="s">
        <v>507</v>
      </c>
      <c r="B6" s="4" t="s">
        <v>508</v>
      </c>
      <c r="C6" s="4" t="s">
        <v>508</v>
      </c>
    </row>
    <row r="7" spans="1:3">
      <c r="A7" s="4" t="s">
        <v>509</v>
      </c>
    </row>
    <row r="8" spans="1:3">
      <c r="A8" s="4" t="s">
        <v>503</v>
      </c>
      <c r="B8" s="4" t="s">
        <v>510</v>
      </c>
      <c r="C8" s="4" t="s">
        <v>510</v>
      </c>
    </row>
    <row r="9" spans="1:3">
      <c r="A9" s="4" t="s">
        <v>505</v>
      </c>
      <c r="B9" s="4" t="s">
        <v>511</v>
      </c>
      <c r="C9" s="4" t="s">
        <v>511</v>
      </c>
    </row>
    <row r="10" spans="1:3">
      <c r="A10" s="4" t="s">
        <v>507</v>
      </c>
      <c r="B10" s="4" t="s">
        <v>512</v>
      </c>
      <c r="C10" s="4" t="s">
        <v>5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2</v>
      </c>
      <c r="B1" s="2" t="s">
        <v>78</v>
      </c>
      <c r="D1" s="2" t="s">
        <v>1</v>
      </c>
      <c r="F1" s="2" t="s">
        <v>153</v>
      </c>
    </row>
    <row r="2" spans="1:6">
      <c r="B2" s="2" t="s">
        <v>2</v>
      </c>
      <c r="C2" s="2" t="s">
        <v>79</v>
      </c>
      <c r="D2" s="2" t="s">
        <v>2</v>
      </c>
      <c r="E2" s="2" t="s">
        <v>79</v>
      </c>
      <c r="F2" s="2" t="s">
        <v>28</v>
      </c>
    </row>
    <row r="3" spans="1:6">
      <c r="A3" s="3" t="s">
        <v>154</v>
      </c>
    </row>
    <row r="4" spans="1:6">
      <c r="A4" s="4" t="s">
        <v>139</v>
      </c>
      <c r="B4" s="7" t="n">
        <v>-705</v>
      </c>
      <c r="C4" s="7" t="n">
        <v>380</v>
      </c>
      <c r="D4" s="7" t="n">
        <v>570</v>
      </c>
      <c r="E4" s="7" t="n">
        <v>1089</v>
      </c>
    </row>
    <row r="5" spans="1:6">
      <c r="A5" s="3" t="s">
        <v>155</v>
      </c>
    </row>
    <row r="6" spans="1:6">
      <c r="A6" s="4" t="s">
        <v>156</v>
      </c>
      <c r="D6" s="5" t="n">
        <v>1594</v>
      </c>
      <c r="E6" s="5" t="n">
        <v>1358</v>
      </c>
    </row>
    <row r="7" spans="1:6">
      <c r="A7" s="4" t="s">
        <v>138</v>
      </c>
      <c r="D7" s="5" t="n">
        <v>40</v>
      </c>
      <c r="E7" s="5" t="n">
        <v>16</v>
      </c>
    </row>
    <row r="8" spans="1:6">
      <c r="A8" s="4" t="s">
        <v>157</v>
      </c>
      <c r="D8" s="5" t="n">
        <v>51</v>
      </c>
      <c r="E8" s="5" t="n">
        <v>39</v>
      </c>
    </row>
    <row r="9" spans="1:6">
      <c r="A9" s="4" t="s">
        <v>158</v>
      </c>
      <c r="D9" s="5" t="n">
        <v>-4</v>
      </c>
      <c r="E9" s="5" t="n">
        <v>-5</v>
      </c>
    </row>
    <row r="10" spans="1:6">
      <c r="A10" s="4" t="s">
        <v>159</v>
      </c>
      <c r="D10" s="5" t="n">
        <v>0</v>
      </c>
      <c r="E10" s="5" t="n">
        <v>-15</v>
      </c>
      <c r="F10" s="7" t="n">
        <v>65</v>
      </c>
    </row>
    <row r="11" spans="1:6">
      <c r="A11" s="4" t="s">
        <v>160</v>
      </c>
      <c r="D11" s="5" t="n">
        <v>148</v>
      </c>
      <c r="E11" s="5" t="n">
        <v>132</v>
      </c>
    </row>
    <row r="12" spans="1:6">
      <c r="A12" s="4" t="s">
        <v>161</v>
      </c>
      <c r="D12" s="5" t="n">
        <v>-20</v>
      </c>
      <c r="E12" s="5" t="n">
        <v>8</v>
      </c>
    </row>
    <row r="13" spans="1:6">
      <c r="A13" s="4" t="s">
        <v>162</v>
      </c>
      <c r="D13" s="5" t="n">
        <v>0</v>
      </c>
      <c r="E13" s="5" t="n">
        <v>30</v>
      </c>
    </row>
    <row r="14" spans="1:6">
      <c r="A14" s="4" t="s">
        <v>163</v>
      </c>
      <c r="D14" s="5" t="n">
        <v>1</v>
      </c>
      <c r="E14" s="5" t="n">
        <v>-6</v>
      </c>
    </row>
    <row r="15" spans="1:6">
      <c r="A15" s="4" t="s">
        <v>164</v>
      </c>
      <c r="D15" s="5" t="n">
        <v>33</v>
      </c>
      <c r="E15" s="5" t="n">
        <v>88</v>
      </c>
    </row>
    <row r="16" spans="1:6">
      <c r="A16" s="3" t="s">
        <v>165</v>
      </c>
    </row>
    <row r="17" spans="1:6">
      <c r="A17" s="4" t="s">
        <v>166</v>
      </c>
      <c r="D17" s="5" t="n">
        <v>392</v>
      </c>
      <c r="E17" s="5" t="n">
        <v>491</v>
      </c>
    </row>
    <row r="18" spans="1:6">
      <c r="A18" s="4" t="s">
        <v>33</v>
      </c>
      <c r="D18" s="5" t="n">
        <v>9</v>
      </c>
      <c r="E18" s="5" t="n">
        <v>286</v>
      </c>
    </row>
    <row r="19" spans="1:6">
      <c r="A19" s="4" t="s">
        <v>42</v>
      </c>
      <c r="D19" s="5" t="n">
        <v>-327</v>
      </c>
      <c r="E19" s="5" t="n">
        <v>-199</v>
      </c>
    </row>
    <row r="20" spans="1:6">
      <c r="A20" s="4" t="s">
        <v>167</v>
      </c>
      <c r="D20" s="5" t="n">
        <v>-506</v>
      </c>
      <c r="E20" s="5" t="n">
        <v>-729</v>
      </c>
    </row>
    <row r="21" spans="1:6">
      <c r="A21" s="4" t="s">
        <v>35</v>
      </c>
      <c r="D21" s="5" t="n">
        <v>7</v>
      </c>
      <c r="E21" s="5" t="n">
        <v>-44</v>
      </c>
    </row>
    <row r="22" spans="1:6">
      <c r="A22" s="4" t="s">
        <v>168</v>
      </c>
      <c r="D22" s="5" t="n">
        <v>250</v>
      </c>
      <c r="E22" s="5" t="n">
        <v>491</v>
      </c>
    </row>
    <row r="23" spans="1:6">
      <c r="A23" s="4" t="s">
        <v>169</v>
      </c>
      <c r="D23" s="5" t="n">
        <v>884</v>
      </c>
      <c r="E23" s="5" t="n">
        <v>-17</v>
      </c>
    </row>
    <row r="24" spans="1:6">
      <c r="A24" s="4" t="s">
        <v>170</v>
      </c>
      <c r="D24" s="5" t="n">
        <v>3122</v>
      </c>
      <c r="E24" s="5" t="n">
        <v>3013</v>
      </c>
    </row>
    <row r="25" spans="1:6">
      <c r="A25" s="3" t="s">
        <v>171</v>
      </c>
    </row>
    <row r="26" spans="1:6">
      <c r="A26" s="4" t="s">
        <v>172</v>
      </c>
      <c r="D26" s="5" t="n">
        <v>484</v>
      </c>
      <c r="E26" s="5" t="n">
        <v>488</v>
      </c>
    </row>
    <row r="27" spans="1:6">
      <c r="A27" s="4" t="s">
        <v>173</v>
      </c>
      <c r="D27" s="5" t="n">
        <v>-281</v>
      </c>
      <c r="E27" s="5" t="n">
        <v>-421</v>
      </c>
    </row>
    <row r="28" spans="1:6">
      <c r="A28" s="4" t="s">
        <v>174</v>
      </c>
      <c r="B28" s="5" t="n">
        <v>-543</v>
      </c>
      <c r="C28" s="5" t="n">
        <v>-703</v>
      </c>
      <c r="D28" s="5" t="n">
        <v>-2050</v>
      </c>
      <c r="E28" s="5" t="n">
        <v>-1467</v>
      </c>
    </row>
    <row r="29" spans="1:6">
      <c r="A29" s="4" t="s">
        <v>175</v>
      </c>
      <c r="D29" s="5" t="n">
        <v>42</v>
      </c>
      <c r="E29" s="5" t="n">
        <v>83</v>
      </c>
    </row>
    <row r="30" spans="1:6">
      <c r="A30" s="4" t="s">
        <v>176</v>
      </c>
      <c r="D30" s="5" t="n">
        <v>-1805</v>
      </c>
      <c r="E30" s="5" t="n">
        <v>-1317</v>
      </c>
    </row>
    <row r="31" spans="1:6">
      <c r="A31" s="3" t="s">
        <v>177</v>
      </c>
    </row>
    <row r="32" spans="1:6">
      <c r="A32" s="4" t="s">
        <v>178</v>
      </c>
      <c r="D32" s="5" t="n">
        <v>-7397</v>
      </c>
      <c r="E32" s="5" t="n">
        <v>-6171</v>
      </c>
    </row>
    <row r="33" spans="1:6">
      <c r="A33" s="4" t="s">
        <v>179</v>
      </c>
      <c r="D33" s="5" t="n">
        <v>6570</v>
      </c>
      <c r="E33" s="5" t="n">
        <v>5850</v>
      </c>
    </row>
    <row r="34" spans="1:6">
      <c r="A34" s="4" t="s">
        <v>180</v>
      </c>
      <c r="D34" s="5" t="n">
        <v>51</v>
      </c>
      <c r="E34" s="5" t="n">
        <v>0</v>
      </c>
    </row>
    <row r="35" spans="1:6">
      <c r="A35" s="4" t="s">
        <v>181</v>
      </c>
      <c r="D35" s="5" t="n">
        <v>-125</v>
      </c>
      <c r="E35" s="5" t="n">
        <v>-177</v>
      </c>
    </row>
    <row r="36" spans="1:6">
      <c r="A36" s="4" t="s">
        <v>182</v>
      </c>
      <c r="D36" s="5" t="n">
        <v>-554</v>
      </c>
      <c r="E36" s="5" t="n">
        <v>-547</v>
      </c>
    </row>
    <row r="37" spans="1:6">
      <c r="A37" s="4" t="s">
        <v>183</v>
      </c>
      <c r="D37" s="5" t="n">
        <v>-1455</v>
      </c>
      <c r="E37" s="5" t="n">
        <v>-1045</v>
      </c>
    </row>
    <row r="38" spans="1:6">
      <c r="A38" s="4" t="s">
        <v>184</v>
      </c>
      <c r="D38" s="5" t="n">
        <v>742</v>
      </c>
      <c r="E38" s="5" t="n">
        <v>-449</v>
      </c>
    </row>
    <row r="39" spans="1:6">
      <c r="A39" s="4" t="s">
        <v>185</v>
      </c>
      <c r="D39" s="5" t="n">
        <v>604</v>
      </c>
      <c r="E39" s="5" t="n">
        <v>202</v>
      </c>
    </row>
    <row r="40" spans="1:6">
      <c r="A40" s="4" t="s">
        <v>186</v>
      </c>
      <c r="D40" s="5" t="n">
        <v>4772</v>
      </c>
      <c r="E40" s="5" t="n">
        <v>3807</v>
      </c>
      <c r="F40" s="5" t="n">
        <v>3807</v>
      </c>
    </row>
    <row r="41" spans="1:6">
      <c r="A41" s="4" t="s">
        <v>187</v>
      </c>
      <c r="B41" s="7" t="n">
        <v>5376</v>
      </c>
      <c r="C41" s="7" t="n">
        <v>4009</v>
      </c>
      <c r="D41" s="5" t="n">
        <v>5376</v>
      </c>
      <c r="E41" s="5" t="n">
        <v>4009</v>
      </c>
      <c r="F41" s="7" t="n">
        <v>4772</v>
      </c>
    </row>
    <row r="42" spans="1:6">
      <c r="A42" s="3" t="s">
        <v>188</v>
      </c>
    </row>
    <row r="43" spans="1:6">
      <c r="A43" s="4" t="s">
        <v>189</v>
      </c>
      <c r="D43" s="5" t="n">
        <v>138</v>
      </c>
      <c r="E43" s="5" t="n">
        <v>132</v>
      </c>
    </row>
    <row r="44" spans="1:6">
      <c r="A44" s="4" t="s">
        <v>190</v>
      </c>
      <c r="D44" s="5" t="n">
        <v>225</v>
      </c>
      <c r="E44" s="5" t="n">
        <v>122</v>
      </c>
    </row>
    <row r="45" spans="1:6">
      <c r="A45" s="3" t="s">
        <v>191</v>
      </c>
    </row>
    <row r="46" spans="1:6">
      <c r="A46" s="4" t="s">
        <v>192</v>
      </c>
      <c r="D46" s="7" t="n">
        <v>228</v>
      </c>
      <c r="E46" s="7" t="n">
        <v>4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13</v>
      </c>
      <c r="B1" s="2" t="s">
        <v>1</v>
      </c>
    </row>
    <row r="2" spans="1:3">
      <c r="B2" s="2" t="s">
        <v>2</v>
      </c>
      <c r="C2" s="2" t="s">
        <v>79</v>
      </c>
    </row>
    <row r="3" spans="1:3">
      <c r="A3" s="4" t="s">
        <v>307</v>
      </c>
    </row>
    <row r="4" spans="1:3">
      <c r="A4" s="4" t="s">
        <v>514</v>
      </c>
      <c r="B4" s="5" t="n">
        <v>0</v>
      </c>
    </row>
    <row r="5" spans="1:3">
      <c r="A5" s="4" t="s">
        <v>515</v>
      </c>
      <c r="B5" s="5" t="n">
        <v>60000</v>
      </c>
    </row>
    <row r="6" spans="1:3">
      <c r="A6" s="4" t="s">
        <v>516</v>
      </c>
      <c r="B6" s="5" t="n">
        <v>0</v>
      </c>
    </row>
    <row r="7" spans="1:3">
      <c r="A7" s="4" t="s">
        <v>517</v>
      </c>
      <c r="B7" s="5" t="n">
        <v>0</v>
      </c>
    </row>
    <row r="8" spans="1:3">
      <c r="A8" s="4" t="s">
        <v>518</v>
      </c>
      <c r="B8" s="5" t="n">
        <v>60000</v>
      </c>
    </row>
    <row r="9" spans="1:3">
      <c r="A9" s="4" t="s">
        <v>519</v>
      </c>
      <c r="B9" s="5" t="n">
        <v>60000</v>
      </c>
    </row>
    <row r="10" spans="1:3">
      <c r="A10" s="4" t="s">
        <v>520</v>
      </c>
      <c r="B10" s="7" t="n">
        <v>0</v>
      </c>
    </row>
    <row r="11" spans="1:3">
      <c r="A11" s="4" t="s">
        <v>521</v>
      </c>
      <c r="B11" s="9" t="n">
        <v>5.98</v>
      </c>
    </row>
    <row r="12" spans="1:3">
      <c r="A12" s="4" t="s">
        <v>522</v>
      </c>
      <c r="B12" s="5" t="n">
        <v>0</v>
      </c>
    </row>
    <row r="13" spans="1:3">
      <c r="A13" s="4" t="s">
        <v>523</v>
      </c>
      <c r="B13" s="5" t="n">
        <v>0</v>
      </c>
    </row>
    <row r="14" spans="1:3">
      <c r="A14" s="4" t="s">
        <v>524</v>
      </c>
      <c r="B14" s="9" t="n">
        <v>5.98</v>
      </c>
    </row>
    <row r="15" spans="1:3">
      <c r="A15" s="4" t="s">
        <v>525</v>
      </c>
      <c r="B15" s="8" t="n">
        <v>5.98</v>
      </c>
    </row>
    <row r="16" spans="1:3">
      <c r="A16" s="4" t="s">
        <v>526</v>
      </c>
      <c r="B16" s="4" t="s">
        <v>527</v>
      </c>
    </row>
    <row r="17" spans="1:3">
      <c r="A17" s="4" t="s">
        <v>528</v>
      </c>
      <c r="B17" s="4" t="s">
        <v>527</v>
      </c>
    </row>
    <row r="18" spans="1:3">
      <c r="A18" s="4" t="s">
        <v>529</v>
      </c>
      <c r="B18" s="4" t="s">
        <v>527</v>
      </c>
    </row>
    <row r="19" spans="1:3">
      <c r="A19" s="4" t="s">
        <v>514</v>
      </c>
      <c r="B19" s="7" t="n">
        <v>0</v>
      </c>
    </row>
    <row r="20" spans="1:3">
      <c r="A20" s="4" t="s">
        <v>530</v>
      </c>
      <c r="B20" s="5" t="n">
        <v>0</v>
      </c>
    </row>
    <row r="21" spans="1:3">
      <c r="A21" s="4" t="s">
        <v>531</v>
      </c>
      <c r="B21" s="5" t="n">
        <v>0</v>
      </c>
    </row>
    <row r="22" spans="1:3">
      <c r="A22" s="4" t="s">
        <v>532</v>
      </c>
      <c r="B22" s="5" t="n">
        <v>0</v>
      </c>
    </row>
    <row r="23" spans="1:3">
      <c r="A23" s="4" t="s">
        <v>533</v>
      </c>
      <c r="B23" s="5" t="n">
        <v>0</v>
      </c>
    </row>
    <row r="24" spans="1:3">
      <c r="A24" s="4" t="s">
        <v>534</v>
      </c>
      <c r="B24" s="7" t="n">
        <v>0</v>
      </c>
    </row>
    <row r="25" spans="1:3">
      <c r="A25" s="4" t="s">
        <v>312</v>
      </c>
    </row>
    <row r="26" spans="1:3">
      <c r="A26" s="4" t="s">
        <v>514</v>
      </c>
      <c r="B26" s="5" t="n">
        <v>127500</v>
      </c>
      <c r="C26" s="5" t="n">
        <v>90000</v>
      </c>
    </row>
    <row r="27" spans="1:3">
      <c r="A27" s="4" t="s">
        <v>515</v>
      </c>
      <c r="B27" s="5" t="n">
        <v>0</v>
      </c>
      <c r="C27" s="5" t="n">
        <v>37500</v>
      </c>
    </row>
    <row r="28" spans="1:3">
      <c r="A28" s="4" t="s">
        <v>516</v>
      </c>
      <c r="B28" s="5" t="n">
        <v>0</v>
      </c>
      <c r="C28" s="5" t="n">
        <v>0</v>
      </c>
    </row>
    <row r="29" spans="1:3">
      <c r="A29" s="4" t="s">
        <v>517</v>
      </c>
      <c r="B29" s="5" t="n">
        <v>0</v>
      </c>
      <c r="C29" s="5" t="n">
        <v>0</v>
      </c>
    </row>
    <row r="30" spans="1:3">
      <c r="A30" s="4" t="s">
        <v>518</v>
      </c>
      <c r="B30" s="5" t="n">
        <v>127500</v>
      </c>
      <c r="C30" s="5" t="n">
        <v>127500</v>
      </c>
    </row>
    <row r="31" spans="1:3">
      <c r="A31" s="4" t="s">
        <v>519</v>
      </c>
      <c r="B31" s="5" t="n">
        <v>98750</v>
      </c>
      <c r="C31" s="5" t="n">
        <v>79375</v>
      </c>
    </row>
    <row r="32" spans="1:3">
      <c r="A32" s="4" t="s">
        <v>520</v>
      </c>
      <c r="B32" s="8" t="n">
        <v>3.52</v>
      </c>
      <c r="C32" s="8" t="n">
        <v>3.26</v>
      </c>
    </row>
    <row r="33" spans="1:3">
      <c r="A33" s="4" t="s">
        <v>521</v>
      </c>
      <c r="B33" s="5" t="n">
        <v>0</v>
      </c>
      <c r="C33" s="9" t="n">
        <v>4.14</v>
      </c>
    </row>
    <row r="34" spans="1:3">
      <c r="A34" s="4" t="s">
        <v>522</v>
      </c>
      <c r="B34" s="5" t="n">
        <v>0</v>
      </c>
      <c r="C34" s="5" t="n">
        <v>0</v>
      </c>
    </row>
    <row r="35" spans="1:3">
      <c r="A35" s="4" t="s">
        <v>523</v>
      </c>
      <c r="B35" s="5" t="n">
        <v>0</v>
      </c>
      <c r="C35" s="5" t="n">
        <v>0</v>
      </c>
    </row>
    <row r="36" spans="1:3">
      <c r="A36" s="4" t="s">
        <v>524</v>
      </c>
      <c r="B36" s="9" t="n">
        <v>3.52</v>
      </c>
      <c r="C36" s="9" t="n">
        <v>3.52</v>
      </c>
    </row>
    <row r="37" spans="1:3">
      <c r="A37" s="4" t="s">
        <v>525</v>
      </c>
      <c r="B37" s="8" t="n">
        <v>3.43</v>
      </c>
      <c r="C37" s="8" t="n">
        <v>3.36</v>
      </c>
    </row>
    <row r="38" spans="1:3">
      <c r="A38" s="4" t="s">
        <v>535</v>
      </c>
      <c r="B38" s="4" t="s">
        <v>536</v>
      </c>
      <c r="C38" s="4" t="s">
        <v>537</v>
      </c>
    </row>
    <row r="39" spans="1:3">
      <c r="A39" s="4" t="s">
        <v>526</v>
      </c>
      <c r="C39" s="4" t="s">
        <v>538</v>
      </c>
    </row>
    <row r="40" spans="1:3">
      <c r="A40" s="4" t="s">
        <v>528</v>
      </c>
      <c r="B40" s="4" t="s">
        <v>539</v>
      </c>
      <c r="C40" s="4" t="s">
        <v>540</v>
      </c>
    </row>
    <row r="41" spans="1:3">
      <c r="A41" s="4" t="s">
        <v>529</v>
      </c>
      <c r="B41" s="4" t="s">
        <v>541</v>
      </c>
      <c r="C41" s="4" t="s">
        <v>542</v>
      </c>
    </row>
    <row r="42" spans="1:3">
      <c r="A42" s="4" t="s">
        <v>514</v>
      </c>
      <c r="B42" s="7" t="n">
        <v>187</v>
      </c>
      <c r="C42" s="7" t="n">
        <v>30</v>
      </c>
    </row>
    <row r="43" spans="1:3">
      <c r="A43" s="4" t="s">
        <v>530</v>
      </c>
      <c r="B43" s="5" t="n">
        <v>0</v>
      </c>
      <c r="C43" s="5" t="n">
        <v>0</v>
      </c>
    </row>
    <row r="44" spans="1:3">
      <c r="A44" s="4" t="s">
        <v>531</v>
      </c>
      <c r="B44" s="5" t="n">
        <v>0</v>
      </c>
      <c r="C44" s="5" t="n">
        <v>0</v>
      </c>
    </row>
    <row r="45" spans="1:3">
      <c r="A45" s="4" t="s">
        <v>532</v>
      </c>
      <c r="B45" s="5" t="n">
        <v>0</v>
      </c>
      <c r="C45" s="5" t="n">
        <v>0</v>
      </c>
    </row>
    <row r="46" spans="1:3">
      <c r="A46" s="4" t="s">
        <v>533</v>
      </c>
      <c r="B46" s="5" t="n">
        <v>285</v>
      </c>
      <c r="C46" s="5" t="n">
        <v>79</v>
      </c>
    </row>
    <row r="47" spans="1:3">
      <c r="A47" s="4" t="s">
        <v>534</v>
      </c>
      <c r="B47" s="7" t="n">
        <v>230</v>
      </c>
      <c r="C47" s="7" t="n">
        <v>62</v>
      </c>
    </row>
    <row r="48" spans="1:3">
      <c r="A48" s="4" t="s">
        <v>315</v>
      </c>
    </row>
    <row r="49" spans="1:3">
      <c r="A49" s="4" t="s">
        <v>514</v>
      </c>
      <c r="B49" s="5" t="n">
        <v>415000</v>
      </c>
      <c r="C49" s="5" t="n">
        <v>415000</v>
      </c>
    </row>
    <row r="50" spans="1:3">
      <c r="A50" s="4" t="s">
        <v>515</v>
      </c>
      <c r="B50" s="5" t="n">
        <v>0</v>
      </c>
      <c r="C50" s="5" t="n">
        <v>50000</v>
      </c>
    </row>
    <row r="51" spans="1:3">
      <c r="A51" s="4" t="s">
        <v>516</v>
      </c>
      <c r="B51" s="5" t="n">
        <v>-20000</v>
      </c>
      <c r="C51" s="5" t="n">
        <v>0</v>
      </c>
    </row>
    <row r="52" spans="1:3">
      <c r="A52" s="4" t="s">
        <v>517</v>
      </c>
      <c r="B52" s="5" t="n">
        <v>-5000</v>
      </c>
      <c r="C52" s="5" t="n">
        <v>-50000</v>
      </c>
    </row>
    <row r="53" spans="1:3">
      <c r="A53" s="4" t="s">
        <v>518</v>
      </c>
      <c r="B53" s="5" t="n">
        <v>390000</v>
      </c>
      <c r="C53" s="5" t="n">
        <v>415000</v>
      </c>
    </row>
    <row r="54" spans="1:3">
      <c r="A54" s="4" t="s">
        <v>519</v>
      </c>
      <c r="B54" s="5" t="n">
        <v>390000</v>
      </c>
      <c r="C54" s="5" t="n">
        <v>415000</v>
      </c>
    </row>
    <row r="55" spans="1:3">
      <c r="A55" s="4" t="s">
        <v>520</v>
      </c>
      <c r="B55" s="8" t="n">
        <v>3.36</v>
      </c>
      <c r="C55" s="8" t="n">
        <v>3.14</v>
      </c>
    </row>
    <row r="56" spans="1:3">
      <c r="A56" s="4" t="s">
        <v>521</v>
      </c>
      <c r="B56" s="5" t="n">
        <v>0</v>
      </c>
      <c r="C56" s="9" t="n">
        <v>4.14</v>
      </c>
    </row>
    <row r="57" spans="1:3">
      <c r="A57" s="4" t="s">
        <v>522</v>
      </c>
      <c r="B57" s="9" t="n">
        <v>2.59</v>
      </c>
      <c r="C57" s="5" t="n">
        <v>0</v>
      </c>
    </row>
    <row r="58" spans="1:3">
      <c r="A58" s="4" t="s">
        <v>523</v>
      </c>
      <c r="B58" s="9" t="n">
        <v>2.07</v>
      </c>
      <c r="C58" s="10" t="n">
        <v>2.3</v>
      </c>
    </row>
    <row r="59" spans="1:3">
      <c r="A59" s="4" t="s">
        <v>524</v>
      </c>
      <c r="B59" s="9" t="n">
        <v>3.41</v>
      </c>
      <c r="C59" s="9" t="n">
        <v>3.36</v>
      </c>
    </row>
    <row r="60" spans="1:3">
      <c r="A60" s="4" t="s">
        <v>525</v>
      </c>
      <c r="B60" s="8" t="n">
        <v>3.41</v>
      </c>
      <c r="C60" s="8" t="n">
        <v>3.36</v>
      </c>
    </row>
    <row r="61" spans="1:3">
      <c r="A61" s="4" t="s">
        <v>535</v>
      </c>
      <c r="B61" s="4" t="s">
        <v>543</v>
      </c>
      <c r="C61" s="4" t="s">
        <v>544</v>
      </c>
    </row>
    <row r="62" spans="1:3">
      <c r="A62" s="4" t="s">
        <v>526</v>
      </c>
      <c r="C62" s="4" t="s">
        <v>538</v>
      </c>
    </row>
    <row r="63" spans="1:3">
      <c r="A63" s="4" t="s">
        <v>528</v>
      </c>
      <c r="B63" s="4" t="s">
        <v>545</v>
      </c>
      <c r="C63" s="4" t="s">
        <v>546</v>
      </c>
    </row>
    <row r="64" spans="1:3">
      <c r="A64" s="4" t="s">
        <v>529</v>
      </c>
      <c r="B64" s="4" t="s">
        <v>545</v>
      </c>
      <c r="C64" s="4" t="s">
        <v>546</v>
      </c>
    </row>
    <row r="65" spans="1:3">
      <c r="A65" s="4" t="s">
        <v>514</v>
      </c>
      <c r="B65" s="7" t="n">
        <v>673</v>
      </c>
      <c r="C65" s="7" t="n">
        <v>198</v>
      </c>
    </row>
    <row r="66" spans="1:3">
      <c r="A66" s="4" t="s">
        <v>530</v>
      </c>
      <c r="B66" s="5" t="n">
        <v>0</v>
      </c>
      <c r="C66" s="5" t="n">
        <v>0</v>
      </c>
    </row>
    <row r="67" spans="1:3">
      <c r="A67" s="4" t="s">
        <v>531</v>
      </c>
      <c r="B67" s="5" t="n">
        <v>0</v>
      </c>
      <c r="C67" s="5" t="n">
        <v>0</v>
      </c>
    </row>
    <row r="68" spans="1:3">
      <c r="A68" s="4" t="s">
        <v>532</v>
      </c>
      <c r="B68" s="5" t="n">
        <v>0</v>
      </c>
      <c r="C68" s="5" t="n">
        <v>0</v>
      </c>
    </row>
    <row r="69" spans="1:3">
      <c r="A69" s="4" t="s">
        <v>533</v>
      </c>
      <c r="B69" s="5" t="n">
        <v>911</v>
      </c>
      <c r="C69" s="5" t="n">
        <v>325</v>
      </c>
    </row>
    <row r="70" spans="1:3">
      <c r="A70" s="4" t="s">
        <v>534</v>
      </c>
      <c r="B70" s="7" t="n">
        <v>911</v>
      </c>
      <c r="C70" s="7" t="n">
        <v>325</v>
      </c>
    </row>
    <row r="71" spans="1:3">
      <c r="A71" s="4" t="s">
        <v>317</v>
      </c>
    </row>
    <row r="72" spans="1:3">
      <c r="A72" s="4" t="s">
        <v>514</v>
      </c>
      <c r="B72" s="5" t="n">
        <v>0</v>
      </c>
    </row>
    <row r="73" spans="1:3">
      <c r="A73" s="4" t="s">
        <v>515</v>
      </c>
      <c r="B73" s="5" t="n">
        <v>80000</v>
      </c>
    </row>
    <row r="74" spans="1:3">
      <c r="A74" s="4" t="s">
        <v>516</v>
      </c>
      <c r="B74" s="5" t="n">
        <v>0</v>
      </c>
    </row>
    <row r="75" spans="1:3">
      <c r="A75" s="4" t="s">
        <v>517</v>
      </c>
      <c r="B75" s="5" t="n">
        <v>0</v>
      </c>
    </row>
    <row r="76" spans="1:3">
      <c r="A76" s="4" t="s">
        <v>518</v>
      </c>
      <c r="B76" s="5" t="n">
        <v>80000</v>
      </c>
    </row>
    <row r="77" spans="1:3">
      <c r="A77" s="4" t="s">
        <v>519</v>
      </c>
      <c r="B77" s="5" t="n">
        <v>80000</v>
      </c>
    </row>
    <row r="78" spans="1:3">
      <c r="A78" s="4" t="s">
        <v>520</v>
      </c>
      <c r="B78" s="7" t="n">
        <v>0</v>
      </c>
    </row>
    <row r="79" spans="1:3">
      <c r="A79" s="4" t="s">
        <v>521</v>
      </c>
      <c r="B79" s="9" t="n">
        <v>5.98</v>
      </c>
    </row>
    <row r="80" spans="1:3">
      <c r="A80" s="4" t="s">
        <v>522</v>
      </c>
      <c r="B80" s="5" t="n">
        <v>0</v>
      </c>
    </row>
    <row r="81" spans="1:3">
      <c r="A81" s="4" t="s">
        <v>523</v>
      </c>
      <c r="B81" s="5" t="n">
        <v>0</v>
      </c>
    </row>
    <row r="82" spans="1:3">
      <c r="A82" s="4" t="s">
        <v>524</v>
      </c>
      <c r="B82" s="9" t="n">
        <v>5.98</v>
      </c>
    </row>
    <row r="83" spans="1:3">
      <c r="A83" s="4" t="s">
        <v>525</v>
      </c>
      <c r="B83" s="8" t="n">
        <v>5.98</v>
      </c>
    </row>
    <row r="84" spans="1:3">
      <c r="A84" s="4" t="s">
        <v>526</v>
      </c>
      <c r="B84" s="4" t="s">
        <v>527</v>
      </c>
    </row>
    <row r="85" spans="1:3">
      <c r="A85" s="4" t="s">
        <v>528</v>
      </c>
      <c r="B85" s="4" t="s">
        <v>527</v>
      </c>
    </row>
    <row r="86" spans="1:3">
      <c r="A86" s="4" t="s">
        <v>529</v>
      </c>
      <c r="B86" s="4" t="s">
        <v>52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47</v>
      </c>
      <c r="B1" s="2" t="s">
        <v>1</v>
      </c>
    </row>
    <row r="2" spans="1:3">
      <c r="B2" s="2" t="s">
        <v>2</v>
      </c>
      <c r="C2" s="2" t="s">
        <v>79</v>
      </c>
    </row>
    <row r="3" spans="1:3">
      <c r="A3" s="4" t="s">
        <v>307</v>
      </c>
    </row>
    <row r="4" spans="1:3">
      <c r="A4" s="4" t="s">
        <v>548</v>
      </c>
      <c r="B4" s="5" t="n">
        <v>0</v>
      </c>
    </row>
    <row r="5" spans="1:3">
      <c r="A5" s="4" t="s">
        <v>515</v>
      </c>
      <c r="B5" s="5" t="n">
        <v>60000</v>
      </c>
    </row>
    <row r="6" spans="1:3">
      <c r="A6" s="4" t="s">
        <v>549</v>
      </c>
      <c r="B6" s="5" t="n">
        <v>-15000</v>
      </c>
    </row>
    <row r="7" spans="1:3">
      <c r="A7" s="4" t="s">
        <v>550</v>
      </c>
      <c r="B7" s="5" t="n">
        <v>0</v>
      </c>
    </row>
    <row r="8" spans="1:3">
      <c r="A8" s="4" t="s">
        <v>551</v>
      </c>
      <c r="B8" s="5" t="n">
        <v>45000</v>
      </c>
    </row>
    <row r="9" spans="1:3">
      <c r="A9" s="4" t="s">
        <v>552</v>
      </c>
      <c r="B9" s="7" t="n">
        <v>0</v>
      </c>
    </row>
    <row r="10" spans="1:3">
      <c r="A10" s="4" t="s">
        <v>553</v>
      </c>
      <c r="B10" s="9" t="n">
        <v>5.98</v>
      </c>
    </row>
    <row r="11" spans="1:3">
      <c r="A11" s="4" t="s">
        <v>554</v>
      </c>
      <c r="B11" s="9" t="n">
        <v>5.98</v>
      </c>
    </row>
    <row r="12" spans="1:3">
      <c r="A12" s="4" t="s">
        <v>555</v>
      </c>
      <c r="B12" s="5" t="n">
        <v>0</v>
      </c>
    </row>
    <row r="13" spans="1:3">
      <c r="A13" s="4" t="s">
        <v>556</v>
      </c>
      <c r="B13" s="8" t="n">
        <v>3.83</v>
      </c>
    </row>
    <row r="14" spans="1:3">
      <c r="A14" s="4" t="s">
        <v>312</v>
      </c>
    </row>
    <row r="15" spans="1:3">
      <c r="A15" s="4" t="s">
        <v>548</v>
      </c>
      <c r="B15" s="5" t="n">
        <v>48125</v>
      </c>
      <c r="C15" s="5" t="n">
        <v>38750</v>
      </c>
    </row>
    <row r="16" spans="1:3">
      <c r="A16" s="4" t="s">
        <v>515</v>
      </c>
      <c r="B16" s="5" t="n">
        <v>0</v>
      </c>
      <c r="C16" s="5" t="n">
        <v>37500</v>
      </c>
    </row>
    <row r="17" spans="1:3">
      <c r="A17" s="4" t="s">
        <v>549</v>
      </c>
      <c r="B17" s="5" t="n">
        <v>-19375</v>
      </c>
      <c r="C17" s="5" t="n">
        <v>-28125</v>
      </c>
    </row>
    <row r="18" spans="1:3">
      <c r="A18" s="4" t="s">
        <v>550</v>
      </c>
      <c r="B18" s="5" t="n">
        <v>0</v>
      </c>
      <c r="C18" s="5" t="n">
        <v>0</v>
      </c>
    </row>
    <row r="19" spans="1:3">
      <c r="A19" s="4" t="s">
        <v>551</v>
      </c>
      <c r="B19" s="5" t="n">
        <v>28750</v>
      </c>
      <c r="C19" s="5" t="n">
        <v>48125</v>
      </c>
    </row>
    <row r="20" spans="1:3">
      <c r="A20" s="4" t="s">
        <v>552</v>
      </c>
      <c r="B20" s="8" t="n">
        <v>3.77</v>
      </c>
      <c r="C20" s="8" t="n">
        <v>3.22</v>
      </c>
    </row>
    <row r="21" spans="1:3">
      <c r="A21" s="4" t="s">
        <v>553</v>
      </c>
      <c r="B21" s="5" t="n">
        <v>0</v>
      </c>
      <c r="C21" s="9" t="n">
        <v>4.14</v>
      </c>
    </row>
    <row r="22" spans="1:3">
      <c r="A22" s="4" t="s">
        <v>554</v>
      </c>
      <c r="B22" s="9" t="n">
        <v>-3.43</v>
      </c>
      <c r="C22" s="9" t="n">
        <v>-3.19</v>
      </c>
    </row>
    <row r="23" spans="1:3">
      <c r="A23" s="4" t="s">
        <v>555</v>
      </c>
      <c r="B23" s="5" t="n">
        <v>0</v>
      </c>
      <c r="C23" s="5" t="n">
        <v>0</v>
      </c>
    </row>
    <row r="24" spans="1:3">
      <c r="A24" s="4" t="s">
        <v>556</v>
      </c>
      <c r="B24" s="8" t="n">
        <v>3.83</v>
      </c>
      <c r="C24" s="8" t="n">
        <v>3.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7</v>
      </c>
      <c r="B1" s="2" t="s">
        <v>1</v>
      </c>
    </row>
    <row r="2" spans="1:3">
      <c r="B2" s="2" t="s">
        <v>2</v>
      </c>
      <c r="C2" s="2" t="s">
        <v>79</v>
      </c>
    </row>
    <row r="3" spans="1:3">
      <c r="A3" s="4" t="s">
        <v>315</v>
      </c>
    </row>
    <row r="4" spans="1:3">
      <c r="A4" s="4" t="s">
        <v>514</v>
      </c>
      <c r="B4" s="5" t="n">
        <v>415000</v>
      </c>
      <c r="C4" s="5" t="n">
        <v>415000</v>
      </c>
    </row>
    <row r="5" spans="1:3">
      <c r="A5" s="4" t="s">
        <v>515</v>
      </c>
      <c r="B5" s="5" t="n">
        <v>0</v>
      </c>
      <c r="C5" s="5" t="n">
        <v>50000</v>
      </c>
    </row>
    <row r="6" spans="1:3">
      <c r="A6" s="4" t="s">
        <v>516</v>
      </c>
      <c r="B6" s="5" t="n">
        <v>-20000</v>
      </c>
      <c r="C6" s="5" t="n">
        <v>0</v>
      </c>
    </row>
    <row r="7" spans="1:3">
      <c r="A7" s="4" t="s">
        <v>517</v>
      </c>
      <c r="B7" s="5" t="n">
        <v>-5000</v>
      </c>
      <c r="C7" s="5" t="n">
        <v>-50000</v>
      </c>
    </row>
    <row r="8" spans="1:3">
      <c r="A8" s="4" t="s">
        <v>518</v>
      </c>
      <c r="B8" s="5" t="n">
        <v>390000</v>
      </c>
      <c r="C8" s="5" t="n">
        <v>415000</v>
      </c>
    </row>
    <row r="9" spans="1:3">
      <c r="A9" s="4" t="s">
        <v>519</v>
      </c>
      <c r="B9" s="5" t="n">
        <v>390000</v>
      </c>
      <c r="C9" s="5" t="n">
        <v>415000</v>
      </c>
    </row>
    <row r="10" spans="1:3">
      <c r="A10" s="4" t="s">
        <v>520</v>
      </c>
      <c r="B10" s="8" t="n">
        <v>3.36</v>
      </c>
      <c r="C10" s="8" t="n">
        <v>3.14</v>
      </c>
    </row>
    <row r="11" spans="1:3">
      <c r="A11" s="4" t="s">
        <v>521</v>
      </c>
      <c r="B11" s="5" t="n">
        <v>0</v>
      </c>
      <c r="C11" s="9" t="n">
        <v>4.14</v>
      </c>
    </row>
    <row r="12" spans="1:3">
      <c r="A12" s="4" t="s">
        <v>522</v>
      </c>
      <c r="B12" s="9" t="n">
        <v>-2.59</v>
      </c>
      <c r="C12" s="5" t="n">
        <v>0</v>
      </c>
    </row>
    <row r="13" spans="1:3">
      <c r="A13" s="4" t="s">
        <v>523</v>
      </c>
      <c r="B13" s="9" t="n">
        <v>-2.07</v>
      </c>
      <c r="C13" s="10" t="n">
        <v>-2.3</v>
      </c>
    </row>
    <row r="14" spans="1:3">
      <c r="A14" s="4" t="s">
        <v>524</v>
      </c>
      <c r="B14" s="9" t="n">
        <v>3.41</v>
      </c>
      <c r="C14" s="9" t="n">
        <v>3.36</v>
      </c>
    </row>
    <row r="15" spans="1:3">
      <c r="A15" s="4" t="s">
        <v>525</v>
      </c>
      <c r="B15" s="8" t="n">
        <v>3.41</v>
      </c>
      <c r="C15" s="8" t="n">
        <v>3.36</v>
      </c>
    </row>
    <row r="16" spans="1:3">
      <c r="A16" s="4" t="s">
        <v>535</v>
      </c>
      <c r="B16" s="4" t="s">
        <v>543</v>
      </c>
      <c r="C16" s="4" t="s">
        <v>544</v>
      </c>
    </row>
    <row r="17" spans="1:3">
      <c r="A17" s="4" t="s">
        <v>528</v>
      </c>
      <c r="B17" s="4" t="s">
        <v>545</v>
      </c>
      <c r="C17" s="4" t="s">
        <v>546</v>
      </c>
    </row>
    <row r="18" spans="1:3">
      <c r="A18" s="4" t="s">
        <v>529</v>
      </c>
      <c r="B18" s="4" t="s">
        <v>545</v>
      </c>
      <c r="C18" s="4" t="s">
        <v>546</v>
      </c>
    </row>
    <row r="19" spans="1:3">
      <c r="A19" s="4" t="s">
        <v>514</v>
      </c>
      <c r="B19" s="7" t="n">
        <v>673</v>
      </c>
      <c r="C19" s="7" t="n">
        <v>198</v>
      </c>
    </row>
    <row r="20" spans="1:3">
      <c r="A20" s="4" t="s">
        <v>530</v>
      </c>
      <c r="B20" s="5" t="n">
        <v>0</v>
      </c>
      <c r="C20" s="5" t="n">
        <v>0</v>
      </c>
    </row>
    <row r="21" spans="1:3">
      <c r="A21" s="4" t="s">
        <v>531</v>
      </c>
      <c r="B21" s="5" t="n">
        <v>0</v>
      </c>
      <c r="C21" s="5" t="n">
        <v>0</v>
      </c>
    </row>
    <row r="22" spans="1:3">
      <c r="A22" s="4" t="s">
        <v>532</v>
      </c>
      <c r="B22" s="5" t="n">
        <v>0</v>
      </c>
      <c r="C22" s="5" t="n">
        <v>0</v>
      </c>
    </row>
    <row r="23" spans="1:3">
      <c r="A23" s="4" t="s">
        <v>533</v>
      </c>
      <c r="B23" s="5" t="n">
        <v>911</v>
      </c>
      <c r="C23" s="5" t="n">
        <v>325</v>
      </c>
    </row>
    <row r="24" spans="1:3">
      <c r="A24" s="4" t="s">
        <v>534</v>
      </c>
      <c r="B24" s="7" t="n">
        <v>911</v>
      </c>
      <c r="C24" s="7" t="n">
        <v>325</v>
      </c>
    </row>
    <row r="25" spans="1:3">
      <c r="A25" s="4" t="s">
        <v>312</v>
      </c>
    </row>
    <row r="26" spans="1:3">
      <c r="A26" s="4" t="s">
        <v>514</v>
      </c>
      <c r="B26" s="5" t="n">
        <v>127500</v>
      </c>
      <c r="C26" s="5" t="n">
        <v>90000</v>
      </c>
    </row>
    <row r="27" spans="1:3">
      <c r="A27" s="4" t="s">
        <v>515</v>
      </c>
      <c r="B27" s="5" t="n">
        <v>0</v>
      </c>
      <c r="C27" s="5" t="n">
        <v>37500</v>
      </c>
    </row>
    <row r="28" spans="1:3">
      <c r="A28" s="4" t="s">
        <v>516</v>
      </c>
      <c r="B28" s="5" t="n">
        <v>0</v>
      </c>
      <c r="C28" s="5" t="n">
        <v>0</v>
      </c>
    </row>
    <row r="29" spans="1:3">
      <c r="A29" s="4" t="s">
        <v>517</v>
      </c>
      <c r="B29" s="5" t="n">
        <v>0</v>
      </c>
      <c r="C29" s="5" t="n">
        <v>0</v>
      </c>
    </row>
    <row r="30" spans="1:3">
      <c r="A30" s="4" t="s">
        <v>518</v>
      </c>
      <c r="B30" s="5" t="n">
        <v>127500</v>
      </c>
      <c r="C30" s="5" t="n">
        <v>127500</v>
      </c>
    </row>
    <row r="31" spans="1:3">
      <c r="A31" s="4" t="s">
        <v>519</v>
      </c>
      <c r="B31" s="5" t="n">
        <v>98750</v>
      </c>
      <c r="C31" s="5" t="n">
        <v>79375</v>
      </c>
    </row>
    <row r="32" spans="1:3">
      <c r="A32" s="4" t="s">
        <v>520</v>
      </c>
      <c r="B32" s="8" t="n">
        <v>3.52</v>
      </c>
      <c r="C32" s="8" t="n">
        <v>3.26</v>
      </c>
    </row>
    <row r="33" spans="1:3">
      <c r="A33" s="4" t="s">
        <v>521</v>
      </c>
      <c r="B33" s="5" t="n">
        <v>0</v>
      </c>
      <c r="C33" s="9" t="n">
        <v>4.14</v>
      </c>
    </row>
    <row r="34" spans="1:3">
      <c r="A34" s="4" t="s">
        <v>522</v>
      </c>
      <c r="B34" s="5" t="n">
        <v>0</v>
      </c>
      <c r="C34" s="5" t="n">
        <v>0</v>
      </c>
    </row>
    <row r="35" spans="1:3">
      <c r="A35" s="4" t="s">
        <v>523</v>
      </c>
      <c r="B35" s="5" t="n">
        <v>0</v>
      </c>
      <c r="C35" s="5" t="n">
        <v>0</v>
      </c>
    </row>
    <row r="36" spans="1:3">
      <c r="A36" s="4" t="s">
        <v>524</v>
      </c>
      <c r="B36" s="9" t="n">
        <v>3.52</v>
      </c>
      <c r="C36" s="9" t="n">
        <v>3.52</v>
      </c>
    </row>
    <row r="37" spans="1:3">
      <c r="A37" s="4" t="s">
        <v>525</v>
      </c>
      <c r="B37" s="8" t="n">
        <v>3.43</v>
      </c>
      <c r="C37" s="8" t="n">
        <v>3.36</v>
      </c>
    </row>
    <row r="38" spans="1:3">
      <c r="A38" s="4" t="s">
        <v>535</v>
      </c>
      <c r="B38" s="4" t="s">
        <v>536</v>
      </c>
      <c r="C38" s="4" t="s">
        <v>537</v>
      </c>
    </row>
    <row r="39" spans="1:3">
      <c r="A39" s="4" t="s">
        <v>528</v>
      </c>
      <c r="B39" s="4" t="s">
        <v>539</v>
      </c>
      <c r="C39" s="4" t="s">
        <v>540</v>
      </c>
    </row>
    <row r="40" spans="1:3">
      <c r="A40" s="4" t="s">
        <v>529</v>
      </c>
      <c r="B40" s="4" t="s">
        <v>541</v>
      </c>
      <c r="C40" s="4" t="s">
        <v>542</v>
      </c>
    </row>
    <row r="41" spans="1:3">
      <c r="A41" s="4" t="s">
        <v>514</v>
      </c>
      <c r="B41" s="7" t="n">
        <v>187</v>
      </c>
      <c r="C41" s="7" t="n">
        <v>30</v>
      </c>
    </row>
    <row r="42" spans="1:3">
      <c r="A42" s="4" t="s">
        <v>530</v>
      </c>
      <c r="B42" s="5" t="n">
        <v>0</v>
      </c>
      <c r="C42" s="5" t="n">
        <v>0</v>
      </c>
    </row>
    <row r="43" spans="1:3">
      <c r="A43" s="4" t="s">
        <v>531</v>
      </c>
      <c r="B43" s="5" t="n">
        <v>0</v>
      </c>
      <c r="C43" s="5" t="n">
        <v>0</v>
      </c>
    </row>
    <row r="44" spans="1:3">
      <c r="A44" s="4" t="s">
        <v>532</v>
      </c>
      <c r="B44" s="5" t="n">
        <v>0</v>
      </c>
      <c r="C44" s="5" t="n">
        <v>0</v>
      </c>
    </row>
    <row r="45" spans="1:3">
      <c r="A45" s="4" t="s">
        <v>533</v>
      </c>
      <c r="B45" s="5" t="n">
        <v>285</v>
      </c>
      <c r="C45" s="5" t="n">
        <v>79</v>
      </c>
    </row>
    <row r="46" spans="1:3">
      <c r="A46" s="4" t="s">
        <v>534</v>
      </c>
      <c r="B46" s="7" t="n">
        <v>230</v>
      </c>
      <c r="C46" s="7" t="n">
        <v>6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58</v>
      </c>
      <c r="B1" s="2" t="s">
        <v>1</v>
      </c>
    </row>
    <row r="2" spans="1:3">
      <c r="B2" s="2" t="s">
        <v>2</v>
      </c>
      <c r="C2" s="2" t="s">
        <v>79</v>
      </c>
    </row>
    <row r="3" spans="1:3">
      <c r="A3" s="4" t="s">
        <v>559</v>
      </c>
      <c r="B3" s="7" t="n">
        <v>40</v>
      </c>
      <c r="C3" s="7" t="n">
        <v>16</v>
      </c>
    </row>
    <row r="4" spans="1:3">
      <c r="A4" s="4" t="s">
        <v>307</v>
      </c>
    </row>
    <row r="5" spans="1:3">
      <c r="A5" s="4" t="s">
        <v>559</v>
      </c>
      <c r="B5" s="5" t="n">
        <v>4</v>
      </c>
    </row>
    <row r="6" spans="1:3">
      <c r="A6" s="4" t="s">
        <v>560</v>
      </c>
      <c r="B6" s="7" t="n">
        <v>11</v>
      </c>
    </row>
    <row r="7" spans="1:3">
      <c r="A7" s="4" t="s">
        <v>561</v>
      </c>
      <c r="B7" s="5" t="n">
        <v>15000</v>
      </c>
    </row>
    <row r="8" spans="1:3">
      <c r="A8" s="4" t="s">
        <v>562</v>
      </c>
      <c r="B8" s="8" t="n">
        <v>5.98</v>
      </c>
    </row>
    <row r="9" spans="1:3">
      <c r="A9" s="4" t="s">
        <v>563</v>
      </c>
      <c r="B9" s="4" t="s">
        <v>527</v>
      </c>
    </row>
    <row r="10" spans="1:3">
      <c r="A10" s="4" t="s">
        <v>564</v>
      </c>
    </row>
    <row r="11" spans="1:3">
      <c r="A11" s="4" t="s">
        <v>559</v>
      </c>
      <c r="B11" s="7" t="n">
        <v>3</v>
      </c>
      <c r="C11" s="5" t="n">
        <v>4</v>
      </c>
    </row>
    <row r="12" spans="1:3">
      <c r="A12" s="4" t="s">
        <v>560</v>
      </c>
      <c r="B12" s="7" t="n">
        <v>2</v>
      </c>
      <c r="C12" s="7" t="n">
        <v>6</v>
      </c>
    </row>
    <row r="13" spans="1:3">
      <c r="A13" s="4" t="s">
        <v>561</v>
      </c>
      <c r="B13" s="5" t="n">
        <v>98750</v>
      </c>
      <c r="C13" s="5" t="n">
        <v>79375</v>
      </c>
    </row>
    <row r="14" spans="1:3">
      <c r="A14" s="4" t="s">
        <v>562</v>
      </c>
      <c r="B14" s="8" t="n">
        <v>3.43</v>
      </c>
      <c r="C14" s="8" t="n">
        <v>3.36</v>
      </c>
    </row>
    <row r="15" spans="1:3">
      <c r="A15" s="4" t="s">
        <v>563</v>
      </c>
      <c r="B15" s="4" t="s">
        <v>541</v>
      </c>
      <c r="C15" s="4" t="s">
        <v>542</v>
      </c>
    </row>
    <row r="16" spans="1:3">
      <c r="A16" s="4" t="s">
        <v>317</v>
      </c>
    </row>
    <row r="17" spans="1:3">
      <c r="A17" s="4" t="s">
        <v>559</v>
      </c>
      <c r="B17" s="7" t="n">
        <v>33</v>
      </c>
    </row>
    <row r="18" spans="1:3">
      <c r="A18" s="4" t="s">
        <v>315</v>
      </c>
    </row>
    <row r="19" spans="1:3">
      <c r="A19" s="4" t="s">
        <v>559</v>
      </c>
      <c r="C19" s="7" t="n">
        <v>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09:32:06Z</dcterms:created>
  <dcterms:modified xmlns:dcterms="http://purl.org/dc/terms/" xmlns:xsi="http://www.w3.org/2001/XMLSchema-instance" xsi:type="dcterms:W3CDTF">2018-05-18T09:32:06Z</dcterms:modified>
</cp:coreProperties>
</file>